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DISPOSALS AND DISCONTINUED OPER" sheetId="8" state="visible" r:id="rId8"/>
    <sheet xmlns:r="http://schemas.openxmlformats.org/officeDocument/2006/relationships" name="ACQUISITION OF COLLINS BUILDING" sheetId="9" state="visible" r:id="rId9"/>
    <sheet xmlns:r="http://schemas.openxmlformats.org/officeDocument/2006/relationships" name="GOODWILL"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LONG-TERM DEBT OBLIGATIONS" sheetId="15" state="visible" r:id="rId15"/>
    <sheet xmlns:r="http://schemas.openxmlformats.org/officeDocument/2006/relationships" name="MAJOR CUSTOMER AND CONCENTRATIO"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USINESS OPERATIONS AND SUMMA_2" sheetId="21" state="visible" r:id="rId21"/>
    <sheet xmlns:r="http://schemas.openxmlformats.org/officeDocument/2006/relationships" name="BUSINESS OPERATIONS AND SUMMA_3" sheetId="22" state="visible" r:id="rId22"/>
    <sheet xmlns:r="http://schemas.openxmlformats.org/officeDocument/2006/relationships" name="DISPOSALS AND DISCONTINUED OP_2" sheetId="23" state="visible" r:id="rId23"/>
    <sheet xmlns:r="http://schemas.openxmlformats.org/officeDocument/2006/relationships" name="ACQUISITION OF COLLINS BUILDI_2" sheetId="24" state="visible" r:id="rId24"/>
    <sheet xmlns:r="http://schemas.openxmlformats.org/officeDocument/2006/relationships" name="GOODWILL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LONG-TERM DEBT OBLIGATIONS (Tab"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SCHEDULE OF REVENUE EARNED OVER" sheetId="31" state="visible" r:id="rId31"/>
    <sheet xmlns:r="http://schemas.openxmlformats.org/officeDocument/2006/relationships" name="SCHEDULE OF CONTRACT ASSETS (De" sheetId="32" state="visible" r:id="rId32"/>
    <sheet xmlns:r="http://schemas.openxmlformats.org/officeDocument/2006/relationships" name="SCHEDULE OF PROPERTY AND EQUIPM" sheetId="33" state="visible" r:id="rId33"/>
    <sheet xmlns:r="http://schemas.openxmlformats.org/officeDocument/2006/relationships" name="SCHEDULE OF ANTI-DILUTIVE SECUR" sheetId="34" state="visible" r:id="rId34"/>
    <sheet xmlns:r="http://schemas.openxmlformats.org/officeDocument/2006/relationships" name="BUSINESS OPERATIONS AND SUMMA_4" sheetId="35" state="visible" r:id="rId35"/>
    <sheet xmlns:r="http://schemas.openxmlformats.org/officeDocument/2006/relationships" name="SCHEDULE OF DISCONTINUING OPERA" sheetId="36" state="visible" r:id="rId36"/>
    <sheet xmlns:r="http://schemas.openxmlformats.org/officeDocument/2006/relationships" name="DISPOSALS AND DISCONTINUED OP_3" sheetId="37" state="visible" r:id="rId37"/>
    <sheet xmlns:r="http://schemas.openxmlformats.org/officeDocument/2006/relationships" name="SCHEDULE OF BUSINESS ACQUISITIO" sheetId="38" state="visible" r:id="rId38"/>
    <sheet xmlns:r="http://schemas.openxmlformats.org/officeDocument/2006/relationships" name="ACQUISITION OF COLLINS BUILDI_3" sheetId="39" state="visible" r:id="rId39"/>
    <sheet xmlns:r="http://schemas.openxmlformats.org/officeDocument/2006/relationships" name="SCHEDULE OF GOODWILL (Details)" sheetId="40" state="visible" r:id="rId40"/>
    <sheet xmlns:r="http://schemas.openxmlformats.org/officeDocument/2006/relationships" name="GOODWILL (Details Narrative)" sheetId="41" state="visible" r:id="rId41"/>
    <sheet xmlns:r="http://schemas.openxmlformats.org/officeDocument/2006/relationships" name="SUMMARY OF STOCK OPTION ACTIVIT" sheetId="42" state="visible" r:id="rId42"/>
    <sheet xmlns:r="http://schemas.openxmlformats.org/officeDocument/2006/relationships" name="SCHEDULE OF STOCK OPTION OUTSTA" sheetId="43" state="visible" r:id="rId43"/>
    <sheet xmlns:r="http://schemas.openxmlformats.org/officeDocument/2006/relationships" name="SCHEDULE OF STOCK OPTIONS OUTST" sheetId="44" state="visible" r:id="rId44"/>
    <sheet xmlns:r="http://schemas.openxmlformats.org/officeDocument/2006/relationships" name="STOCK OPTIONS (Details Narrativ" sheetId="45" state="visible" r:id="rId45"/>
    <sheet xmlns:r="http://schemas.openxmlformats.org/officeDocument/2006/relationships" name="SCHEDULE OF WARRANTS ACTIVITY (" sheetId="46" state="visible" r:id="rId46"/>
    <sheet xmlns:r="http://schemas.openxmlformats.org/officeDocument/2006/relationships" name="WARRANTS (Details Narrative)" sheetId="47" state="visible" r:id="rId47"/>
    <sheet xmlns:r="http://schemas.openxmlformats.org/officeDocument/2006/relationships" name="NOTES PAYABLE (Details Narrativ" sheetId="48" state="visible" r:id="rId48"/>
    <sheet xmlns:r="http://schemas.openxmlformats.org/officeDocument/2006/relationships" name="LINE OF CREDIT (Details Narrati" sheetId="49" state="visible" r:id="rId49"/>
    <sheet xmlns:r="http://schemas.openxmlformats.org/officeDocument/2006/relationships" name="SCHEDULE OF MATURITIES OF LONG " sheetId="50" state="visible" r:id="rId50"/>
    <sheet xmlns:r="http://schemas.openxmlformats.org/officeDocument/2006/relationships" name="LONG-TERM DEBT OBLIGATIONS (Det" sheetId="51" state="visible" r:id="rId51"/>
    <sheet xmlns:r="http://schemas.openxmlformats.org/officeDocument/2006/relationships" name="MAJOR CUSTOMER AND CONCENTRAT_2" sheetId="52" state="visible" r:id="rId52"/>
    <sheet xmlns:r="http://schemas.openxmlformats.org/officeDocument/2006/relationships" name="SCHEDULE OF BASIC AND DILUTED E" sheetId="53" state="visible" r:id="rId53"/>
    <sheet xmlns:r="http://schemas.openxmlformats.org/officeDocument/2006/relationships" name="SCHEDULE OF FINANCIAL INFORMATI" sheetId="54" state="visible" r:id="rId54"/>
    <sheet xmlns:r="http://schemas.openxmlformats.org/officeDocument/2006/relationships" name="SEGMENT INFORMATION (Details Na" sheetId="55" state="visible" r:id="rId5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32</t>
        </is>
      </c>
      <c r="C12" s="4" t="inlineStr">
        <is>
          <t xml:space="preserve"> </t>
        </is>
      </c>
    </row>
    <row r="13">
      <c r="A13" s="4" t="inlineStr">
        <is>
          <t>Entity Registrant Name</t>
        </is>
      </c>
      <c r="B13" s="4" t="inlineStr">
        <is>
          <t>RANGE
IMPACT, INC.</t>
        </is>
      </c>
      <c r="C13" s="4" t="inlineStr">
        <is>
          <t xml:space="preserve"> </t>
        </is>
      </c>
    </row>
    <row r="14">
      <c r="A14" s="4" t="inlineStr">
        <is>
          <t>Entity Central Index Key</t>
        </is>
      </c>
      <c r="B14" s="4" t="inlineStr">
        <is>
          <t>0001438943</t>
        </is>
      </c>
      <c r="C14" s="4" t="inlineStr">
        <is>
          <t xml:space="preserve"> </t>
        </is>
      </c>
    </row>
    <row r="15">
      <c r="A15" s="4" t="inlineStr">
        <is>
          <t>Entity Tax Identification Number</t>
        </is>
      </c>
      <c r="B15" s="4" t="inlineStr">
        <is>
          <t>75-32689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
    Park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22</t>
        </is>
      </c>
      <c r="C21" s="4" t="inlineStr">
        <is>
          <t xml:space="preserve"> </t>
        </is>
      </c>
    </row>
    <row r="22">
      <c r="A22" s="4" t="inlineStr">
        <is>
          <t>City Area Code</t>
        </is>
      </c>
      <c r="B22" s="4" t="inlineStr">
        <is>
          <t>(216)</t>
        </is>
      </c>
      <c r="C22" s="4" t="inlineStr">
        <is>
          <t xml:space="preserve"> </t>
        </is>
      </c>
    </row>
    <row r="23">
      <c r="A23" s="4" t="inlineStr">
        <is>
          <t>Local Phone Number</t>
        </is>
      </c>
      <c r="B23" s="4" t="inlineStr">
        <is>
          <t>304-65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RNG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727189</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4.
GOODWILL Goodwill
is $ 751,421 SCHEDULE OF GOODWILL
September
30, 2024 December
31, 2023
Environmental
Services:
Beginning
Balance $ 751,421 $ 751,421
Acquisitions - -
Adjustments - -
Ending
Balance $ 751,421 $ 751,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5.
STOCK OPTIONS Stock
options issued during the three months ended September 30, 2024 and the three months ended September 30, 2023 No During
the three months ended September 30, 2023, the Company granted options to an outside advisor to purchase 100,000 0.1337 five years 100,000 273.24 4.27 zero 5 13,340 During
the three months ended September 30, 2024, the Company recorded $ 4,490 17,830 56,480 A
summary of the Company’s stock option activity during the nine months ended September 30, 2024 is as follows: SUMMARY
OF STOCK OPTION ACTIVITY
Shares Weighted Average Exercise
Price
Balance
outstanding at December 31, 2023 11,392,544 $ 0.47
Granted 250,000 0.38
Exchanged - -
Exercised - -
Expired (43,334 ) 3.63
Forfeited - -
Balance
outstanding at September 30, 2024 11,599,210 $ 0.45
Balance
exercisable at September 30, 2024 11,374,210 $ 0.45 At
September 30, 2024, the 11,599,210 677,480 A
summary of the Company’s stock options outstanding as of September 30, 2024 is as follows: SCHEDULE
OF STOCK OPTION OUTSTANDING
Number
of Options Weighted
Average Exercise Price Weighted
Average Grant- Date Stock Price
Options
Outstanding, September 30, 2024 100,000 $ 0.1337 $ 0.1337
3,050,000 $ 0.18 $ 0.18
1,550,000 $ 0.212 $ 0.212
1,150,000 $ 0.277 $ 0.277
750,000 $ 0.30 $ 0.30
2,000,000 $ 0.35 $ 0.35
250,000 $ 0.38 $ 0.38
1,664,542 $ 0.50 $ 0.50
128,000 $ 0.96 $ 0.96
350,834 $ 1.50 1.95 $ 1.50 1.95
597,500 $ 2.00 2.79 $ 2.00 2.79
8,334 $ 3.30 3.50 $ 3.30 3.50
11,599,210 A
summary of the Company’s stock options outstanding and exercisable as of September 30, 2024 is as follows: SCHEDULE
OF STOCK OPTIONS OUTSTANDING AND EXERCISABLE
Number
of Options Weighted
Average Exercise Price Weighted
Average Grant- Date Stock Price
Options
Outstanding and Exercisable, September 30, 2024 100,000 $ 0.1337 $ 0.1337
2,950,000 $ 0.18 $ 0.18
1,550,000 $ 0.212 $ 0.212
1,150,000 $ 0.277 $ 0.277
750,000 $ 0.30 $ 0.30
2,000,000 $ 0.35 $ 0.35
125,000 $ 0.38 $ 0.38
1,664,542 $ 0.50 $ 0.50
128,000 $ 0.96 $ 0.96
350,834 $ 1.50 1.95 $ 1.50 1.95
597,500 $ 2.00 2.79 $ 2.00 2.79
8,334 $ 3.30 3.50 $ 3.30 3.50
11,374,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6.
WARRANTS A
summary of warrants to purchase common stock issued during the nine months ended September 30, 2024 is as follows: SCHEDULE
OF WARRANTS ACTIVITY
Shares Weighted Average Exercise
Price
Balance
outstanding and exercisable at December 31, 2023 3,313,335 $ 0.66
Granted - -
Exercised - -
Expired (146,668 ) 3.00
Balance
outstanding and exercisable at September 30, 2024 3,166,667 $ 0.56 At
September 30, 2024, the 3,166,667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7"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7.
NOTES PAYABLE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3" t="inlineStr">
        <is>
          <t>Line Of Credit</t>
        </is>
      </c>
      <c r="B3" s="4" t="inlineStr">
        <is>
          <t xml:space="preserve"> </t>
        </is>
      </c>
    </row>
    <row r="4">
      <c r="A4" s="4" t="inlineStr">
        <is>
          <t>LINE OF CREDIT</t>
        </is>
      </c>
      <c r="B4" s="4" t="inlineStr">
        <is>
          <t xml:space="preserve">8.
LINE OF CREDIT In
November 2022, the Company secured a bank line of credit with a limit of $ 1,000,000 November
30, 2024 1 prime
rate plus one percent margin 9.00 1,000,000 1,000,000 In
June 2023, Range Environmental secured a bank loan with a limit of $ 1,000,000 1,400,000 December
31, 2024 8.00 1,100,000 1,4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9 Months Ended</t>
        </is>
      </c>
    </row>
    <row r="2">
      <c r="B2" s="2" t="inlineStr">
        <is>
          <t>Sep. 30, 2024</t>
        </is>
      </c>
    </row>
    <row r="3">
      <c r="A3" s="3" t="inlineStr">
        <is>
          <t>Debt Disclosure [Abstract]</t>
        </is>
      </c>
      <c r="B3" s="4" t="inlineStr">
        <is>
          <t xml:space="preserve"> </t>
        </is>
      </c>
    </row>
    <row r="4">
      <c r="A4" s="4" t="inlineStr">
        <is>
          <t>LONG-TERM DEBT OBLIGATIONS</t>
        </is>
      </c>
      <c r="B4" s="4" t="inlineStr">
        <is>
          <t xml:space="preserve">9.
LONG-TERM DEBT OBLIGATIONS Long-term
debt consists of debt on vehicles and equipment, which serves as the collateral. Interest
rates on the equipment financings range from 3.69 9.95 mature between 2025 through 2029 A
summary of payments due under the long-term debt by year is as follows: SCHEDULE
OF MATURITIES OF LONG TERM DEBT
Equipment Collins Promissory
Notes
2024
– due between October 1, 2024 and September 30, 2025 $ 1,458,215 $ -
2025
– due between October 1, 2025 and September 30, 2026 802,723 -
2026
– due between October 1, 2026 and September 30, 2027 789,266 -
2027
– due between October 1, 2027 and September 30, 2028 583,844 -
2028
and later – due on October 1, 2028 and thereafter 227,991 -
Total
long-term debt $ 3,862,03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MAJOR CUSTOMER AND CONCENTRATION OF CREDIT RISK</t>
        </is>
      </c>
      <c r="B4" s="4" t="inlineStr">
        <is>
          <t xml:space="preserve">10.
MAJOR CUSTOMER AND CONCENTRATION OF CREDIT RISK Sales
to the Company’s two largest customers constituted 31 75 95 93 Accounts
receivable from the same customers were 92 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11.
EARNINGS PER COMMON SHARE The
following table sets forth the computation of basic and diluted earnings per share. SCHEDULE
OF BASIC AND DILUTED EARNINGS PER SHARE
Three
Months Ended September
30, Nine
Months Ended September
30,
2024 2023 2024 2023
Earnings
Per Share - Basic
Net
(loss)/income $ (4,920,338 ) $ 3,404,175 $ (7,359,859 ) $ 3,214,077
Weighted
average shares of common stock outstanding - Basic 103,148,561 83,531,308 102,442,788 80,742,455
Earnings
Per Share - Basic $ (0.05 ) $ 0.04 $ (0.07 ) $ 0.04
Earnings
Per Share - Diluted
Weighted
average shares of common stock outstanding - Basic 103,148,561 83,531,308 102,442,788 80,742,455
Weighted
average shares of common stock - Diluted 103,148,561 83,531,308 102,442,788 80,742,455
Earnings
Per Share - Diluted $ (0.05 ) $ 0.04 $ (0.07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3.
SEGMENT INFORMATION ASC
280, “Segment Reporting” establishes standards for reporting information about operating segments on a basis consistent with
the Company’s internal organizational structure as well as information about services, categories, business segments and major
customers in financial statements. The Company has five reportable segments that are based on the following business units: (i) Range
Reclaim; (ii) Range Minerals; (iii) Range Water; (iv) Range Security; and (v) Range Land. As described in Note 2, the Company’s
Graphium Biosciences segment was reported as discontinued operations during the third quarter of 2024. As such, results of this segment
are excluded from the table below, which only reflects continuing operations for all periods presented. In accordance with the “Segment
Reporting” Topic of the ASC, the Company’s chief operating decision-maker has been identified as the Company’s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i) economic characteristics, (ii) nature of products and services,
and (iii) procurement, manufacturing and distribution processes. The
five
● Range
Reclaim – land reclamation, water restoration and land repurposing
● Range
Minerals – subcontracted mining and reclamation activities
● Range
Water – biochar product development and water solutions business
● Range
Security – security services on mine land being reclaimed and repurposed for non-fossil fuel uses
● Range
Land – mine land being acquired, reclaimed and repurposed for non-fossil fuel uses
The
Company had no inter-segment sales for the periods presented. Summarized
financial information concerning the Company’s reportable segments is shown as below: SCHEDULE
OF FINANCIAL INFORMATION OF REPORTABLE SEGMENT By
Categories
For the Three Months Ended September 30, 2024
Range Reclaim Range Minerals Range Water Range Security Range Land Corporate Total
Sales $ 723,932 $ 1,295,848 $ - 151,875 $ - $ - $ 2,171,655
Gross profit (865,643 ) 392,453 - 80,262 - - (392,928 )
Net income (loss) (4,964,461 ) 331,899 3,364 68,167 - (182,292 ) (4,743,323 )
Total assets 5,317,911 3,055,640 - 302,374 1,008,897 757,210 10,442,032
Depreciation 314,389 - - 2,891 - - 317,280
Interest expense 131,827 - - - - 23,577 155,404
Tax expense - - - - 2,955 2,955
Capital expenditures for long-lived assets $ - - $ - - $ - $ - $ -
For
the Three Months Ended September 30, 2023
Range
Reclaim Range
Water Range
Security Range
Land Corporate Total
Sales $ 5,299,415 $ - $ 156,218 $ - $ - $ 5,455,633
Gross profit 2,784,912 - 72,854 - - 2,857,766
Net income (loss) 4,048,527 (15,376 ) 50,555 - (538,691 ) 3,545,015
Total assets 17,227,868 14,498 136,835 1,009,988 443,441 18,832,630
Depreciation 370,404 640 2,891 - - 373,935
Interest expense 93,933 - - - 41,534 135,467
Tax expense - - - - - -
Capital expenditures
for long-lived assets $ 349,898 $ - $ - $ 976,858 $ - $ 1,326,756
For the Nine Months Ended September 30, 2024
Range Reclaim Range Minerals Range Water Range Security Range Land Corporate Total
Sales $ 4,280,872 $ 3,416,081 $ - $ 734,333 $ - $ - $ 8,431,286
Gross profit (1,698,174 ) 750,107 - 425,064 - - (523,003 )
Net income (loss) (6,590,761 ) 484,354 (35,372 ) 357,709 - (1,109,856 ) (6,893,926 )
Total assets 5,317,911 3,055,640 - 302,374 1,008,897 757,210 10,442,032
Depreciation 1,584,200 - 1,279 8,673 - - 1,594,152
Interest expense 286,000 - - - - 210,322 496,322
Tax expense - - - - 59,555 59,555
Capital expenditures for long-lived assets $ - $ - $ - $ - $ - $ - $ -
For the Nine Months Ended September 30, 2023
Range Reclaim Range Water Range Security Range Land Corporate Total
Sales $ 12,170,394 $ - $ 298,393 $ - $ - $ 12,468,787
Gross profit 4,213,178 - 138,691 - - 4,351,869
Net income (loss) 4,669,092 (53,656 ) 71,000 - (1,117,898 ) 3,568,538
Total assets 17,227,868 14,498 136,835 1,009,988 443,441 18,832,630
Depreciation 1,061,569 1,066 7,210 - - 1,069,845
Interest expense 199,744 - 224 - 44,133 244,101
Tax expense - - - - - -
Capital expenditures for long-lived assets $ 1,066,389 $ 15,350 $ 52,674 $ 976,858 $ - $ 2,111,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4586</v>
      </c>
      <c r="C3" s="7" t="n">
        <v>2176581</v>
      </c>
    </row>
    <row r="4">
      <c r="A4" s="4" t="inlineStr">
        <is>
          <t>Accounts receivable</t>
        </is>
      </c>
      <c r="B4" s="5" t="n">
        <v>4133776</v>
      </c>
      <c r="C4" s="5" t="n">
        <v>7185411</v>
      </c>
    </row>
    <row r="5">
      <c r="A5" s="4" t="inlineStr">
        <is>
          <t>Contract assets</t>
        </is>
      </c>
      <c r="B5" s="5" t="n">
        <v>697039</v>
      </c>
      <c r="C5" s="5" t="n">
        <v>247310</v>
      </c>
    </row>
    <row r="6">
      <c r="A6" s="4" t="inlineStr">
        <is>
          <t>Prepaid expenses</t>
        </is>
      </c>
      <c r="B6" s="5" t="n">
        <v>29975</v>
      </c>
      <c r="C6" s="5" t="n">
        <v>115324</v>
      </c>
    </row>
    <row r="7">
      <c r="A7" s="4" t="inlineStr">
        <is>
          <t>Current assets of discontinued operations</t>
        </is>
      </c>
      <c r="B7" s="4" t="inlineStr">
        <is>
          <t xml:space="preserve"> </t>
        </is>
      </c>
      <c r="C7" s="5" t="n">
        <v>219</v>
      </c>
    </row>
    <row r="8">
      <c r="A8" s="4" t="inlineStr">
        <is>
          <t>Total current assets</t>
        </is>
      </c>
      <c r="B8" s="5" t="n">
        <v>5105376</v>
      </c>
      <c r="C8" s="5" t="n">
        <v>9724845</v>
      </c>
    </row>
    <row r="9">
      <c r="A9" s="3" t="inlineStr">
        <is>
          <t>Long-term Assets</t>
        </is>
      </c>
      <c r="B9" s="4" t="inlineStr">
        <is>
          <t xml:space="preserve"> </t>
        </is>
      </c>
      <c r="C9" s="4" t="inlineStr">
        <is>
          <t xml:space="preserve"> </t>
        </is>
      </c>
    </row>
    <row r="10">
      <c r="A10" s="4" t="inlineStr">
        <is>
          <t>Property and equipment, net of accumulated depreciation</t>
        </is>
      </c>
      <c r="B10" s="5" t="n">
        <v>4585235</v>
      </c>
      <c r="C10" s="5" t="n">
        <v>13301902</v>
      </c>
    </row>
    <row r="11">
      <c r="A11" s="4" t="inlineStr">
        <is>
          <t>Goodwill</t>
        </is>
      </c>
      <c r="B11" s="5" t="n">
        <v>751421</v>
      </c>
      <c r="C11" s="5" t="n">
        <v>751421</v>
      </c>
    </row>
    <row r="12">
      <c r="A12" s="4" t="inlineStr">
        <is>
          <t>Deposits</t>
        </is>
      </c>
      <c r="B12" s="4" t="inlineStr">
        <is>
          <t xml:space="preserve"> </t>
        </is>
      </c>
      <c r="C12" s="5" t="n">
        <v>1442</v>
      </c>
    </row>
    <row r="13">
      <c r="A13" s="4" t="inlineStr">
        <is>
          <t>Long term assets of discontinued operations</t>
        </is>
      </c>
      <c r="B13" s="4" t="inlineStr">
        <is>
          <t xml:space="preserve"> </t>
        </is>
      </c>
      <c r="C13" s="5" t="n">
        <v>8534</v>
      </c>
    </row>
    <row r="14">
      <c r="A14" s="4" t="inlineStr">
        <is>
          <t>Total long-term assets</t>
        </is>
      </c>
      <c r="B14" s="5" t="n">
        <v>5336656</v>
      </c>
      <c r="C14" s="5" t="n">
        <v>14063299</v>
      </c>
    </row>
    <row r="15">
      <c r="A15" s="4" t="inlineStr">
        <is>
          <t>Total Assets</t>
        </is>
      </c>
      <c r="B15" s="5" t="n">
        <v>10442032</v>
      </c>
      <c r="C15" s="5" t="n">
        <v>23788144</v>
      </c>
    </row>
    <row r="16">
      <c r="A16" s="3" t="inlineStr">
        <is>
          <t>Current Liabilities</t>
        </is>
      </c>
      <c r="B16" s="4" t="inlineStr">
        <is>
          <t xml:space="preserve"> </t>
        </is>
      </c>
      <c r="C16" s="4" t="inlineStr">
        <is>
          <t xml:space="preserve"> </t>
        </is>
      </c>
    </row>
    <row r="17">
      <c r="A17" s="4" t="inlineStr">
        <is>
          <t>Accounts payable</t>
        </is>
      </c>
      <c r="B17" s="5" t="n">
        <v>1099753</v>
      </c>
      <c r="C17" s="5" t="n">
        <v>3714014</v>
      </c>
    </row>
    <row r="18">
      <c r="A18" s="4" t="inlineStr">
        <is>
          <t>Line of credit</t>
        </is>
      </c>
      <c r="B18" s="5" t="n">
        <v>2100000</v>
      </c>
      <c r="C18" s="5" t="n">
        <v>2400000</v>
      </c>
    </row>
    <row r="19">
      <c r="A19" s="4" t="inlineStr">
        <is>
          <t>Current portion of long-term debt</t>
        </is>
      </c>
      <c r="B19" s="5" t="n">
        <v>1458215</v>
      </c>
      <c r="C19" s="5" t="n">
        <v>2755792</v>
      </c>
    </row>
    <row r="20">
      <c r="A20" s="4" t="inlineStr">
        <is>
          <t>Accrued expenses</t>
        </is>
      </c>
      <c r="B20" s="5" t="n">
        <v>112101</v>
      </c>
      <c r="C20" s="5" t="n">
        <v>101283</v>
      </c>
    </row>
    <row r="21">
      <c r="A21" s="4" t="inlineStr">
        <is>
          <t>Total current liabilities</t>
        </is>
      </c>
      <c r="B21" s="5" t="n">
        <v>4770069</v>
      </c>
      <c r="C21" s="5" t="n">
        <v>8971089</v>
      </c>
    </row>
    <row r="22">
      <c r="A22" s="3" t="inlineStr">
        <is>
          <t>Long-term Liabilities</t>
        </is>
      </c>
      <c r="B22" s="4" t="inlineStr">
        <is>
          <t xml:space="preserve"> </t>
        </is>
      </c>
      <c r="C22" s="4" t="inlineStr">
        <is>
          <t xml:space="preserve"> </t>
        </is>
      </c>
    </row>
    <row r="23">
      <c r="A23" s="4" t="inlineStr">
        <is>
          <t>Long-term debt, net of current portion</t>
        </is>
      </c>
      <c r="B23" s="5" t="n">
        <v>2403824</v>
      </c>
      <c r="C23" s="5" t="n">
        <v>5250027</v>
      </c>
    </row>
    <row r="24">
      <c r="A24" s="4" t="inlineStr">
        <is>
          <t>Total long-term debt</t>
        </is>
      </c>
      <c r="B24" s="5" t="n">
        <v>2403824</v>
      </c>
      <c r="C24" s="5" t="n">
        <v>5250027</v>
      </c>
    </row>
    <row r="25">
      <c r="A25" s="4" t="inlineStr">
        <is>
          <t>Total liabilities</t>
        </is>
      </c>
      <c r="B25" s="5" t="n">
        <v>7173893</v>
      </c>
      <c r="C25" s="5" t="n">
        <v>14221116</v>
      </c>
    </row>
    <row r="26">
      <c r="A26" s="3" t="inlineStr">
        <is>
          <t>Stockholders’ Equity</t>
        </is>
      </c>
      <c r="B26" s="4" t="inlineStr">
        <is>
          <t xml:space="preserve"> </t>
        </is>
      </c>
      <c r="C26" s="4" t="inlineStr">
        <is>
          <t xml:space="preserve"> </t>
        </is>
      </c>
    </row>
    <row r="27">
      <c r="A27" s="4" t="inlineStr">
        <is>
          <t>Common stock, par value $0.001 per share; 1,000,000,000 shares authorized; 104,727,189 and 101,023,485 shares issued and outstanding, respectively</t>
        </is>
      </c>
      <c r="B27" s="5" t="n">
        <v>104727</v>
      </c>
      <c r="C27" s="5" t="n">
        <v>101023</v>
      </c>
    </row>
    <row r="28">
      <c r="A28" s="4" t="inlineStr">
        <is>
          <t>Additional paid-in-capital</t>
        </is>
      </c>
      <c r="B28" s="5" t="n">
        <v>57605070</v>
      </c>
      <c r="C28" s="5" t="n">
        <v>56547804</v>
      </c>
    </row>
    <row r="29">
      <c r="A29" s="4" t="inlineStr">
        <is>
          <t>Accumulated deficit</t>
        </is>
      </c>
      <c r="B29" s="5" t="n">
        <v>-54441658</v>
      </c>
      <c r="C29" s="5" t="n">
        <v>-47081799</v>
      </c>
    </row>
    <row r="30">
      <c r="A30" s="4" t="inlineStr">
        <is>
          <t>Total stockholders’ equity</t>
        </is>
      </c>
      <c r="B30" s="5" t="n">
        <v>3268139</v>
      </c>
      <c r="C30" s="5" t="n">
        <v>9567028</v>
      </c>
    </row>
    <row r="31">
      <c r="A31" s="4" t="inlineStr">
        <is>
          <t>Total Liabilities and Stockholders’ Equity</t>
        </is>
      </c>
      <c r="B31" s="7" t="n">
        <v>10442032</v>
      </c>
      <c r="C31" s="7" t="n">
        <v>2378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4, the Company incurred a net loss of $ 7,359,859 1,859,370 The
ability to continue as a going concern is dependent on the Company attaining and maintaining profitable operations in the future,
collecting outstanding accounts receivable, and/or raising additional capital to meet its obligations and repay its liabilities
arising from normal business operations when they come due. The Company estimates, as of September 30, 2024, that it may not have
sufficient funds to operate the business for 12 months given its cash balance of $ 244,568 </t>
        </is>
      </c>
    </row>
    <row r="5">
      <c r="A5" s="4" t="inlineStr">
        <is>
          <t>Basis of Presentation</t>
        </is>
      </c>
      <c r="B5" s="4" t="inlineStr">
        <is>
          <t xml:space="preserve">Basis
of Presentation The
consolidated financial statements include the accounts of the Company and its wholly-owned subsidiaries: CLV Azurite Land LLC, Collins
Building &amp; Contracting, Inc., </t>
        </is>
      </c>
    </row>
    <row r="6">
      <c r="A6" s="4" t="inlineStr">
        <is>
          <t>Reclassifications</t>
        </is>
      </c>
      <c r="B6" s="4" t="inlineStr">
        <is>
          <t xml:space="preserve">Reclassifications Certain
prior period amounts have been reclassified to conform with the current period’s present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8">
      <c r="A8" s="4" t="inlineStr">
        <is>
          <t>Discontinued Operations</t>
        </is>
      </c>
      <c r="B8" s="4" t="inlineStr">
        <is>
          <t xml:space="preserve">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in the Consolidated Statements of Operations, for all periods presented,
resulting in changes to the presentation of certain prior period amounts. Refer
to Note 2 for additional discussion of discontinued operations and disposition of assets. All other notes to these consolidated financial
statements present the results of continuing operations and exclude amounts related to discontinued operations for all periods presented. </t>
        </is>
      </c>
    </row>
    <row r="9">
      <c r="A9" s="4" t="inlineStr">
        <is>
          <t>Business Combinations</t>
        </is>
      </c>
      <c r="B9" s="4" t="inlineStr">
        <is>
          <t xml:space="preserve">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t>
        </is>
      </c>
    </row>
    <row r="10">
      <c r="A10" s="4" t="inlineStr">
        <is>
          <t>Revenue Recognition</t>
        </is>
      </c>
      <c r="B10" s="4" t="inlineStr">
        <is>
          <t xml:space="preserve">Revenue
Recognition The
Company recognizes revenue under ASC 606, “Revenue from Contracts with Customers”. The core principle
of the ASC 606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contract price to determine the
amount of revenue to recognize. The Company believes the cost-based input method is the most faithful depiction of performance
because it directly measures the value of the services transferred to the customer. </t>
        </is>
      </c>
    </row>
    <row r="11">
      <c r="A11" s="4" t="inlineStr">
        <is>
          <t>Contract Estimates</t>
        </is>
      </c>
      <c r="B11" s="4" t="inlineStr">
        <is>
          <t xml:space="preserve">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
        </is>
      </c>
    </row>
    <row r="12">
      <c r="A12" s="4" t="inlineStr">
        <is>
          <t>Contract Modifications</t>
        </is>
      </c>
      <c r="B12" s="4" t="inlineStr">
        <is>
          <t xml:space="preserve">Contract
Modifications Contract
modifications can occur during the performance of the Company’s contracts. Contracts may be modified to account for changes in
contract specifications or requirements. In most instances, contract modifications are for goods or services that are not distinct, and,
therefore, are accounted for as part of the existing contract. </t>
        </is>
      </c>
    </row>
    <row r="13">
      <c r="A13" s="4" t="inlineStr">
        <is>
          <t>Cost and Expense Recognition</t>
        </is>
      </c>
      <c r="B13" s="4" t="inlineStr">
        <is>
          <t xml:space="preserve">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a portion of it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three and nine months ended September 30, 2024 and 2023. SCHEDULE
OF REVENUE EARNED OVERTIME COMPARED TO A POINT IN TIME
Three
Months Ended Three
Months Ended
Earned
over time $ 13,572 $ -
Point
in time 2,158,083 5,455,633
Total
revenue 2,171,655 5,455,633
Nine
Months Ended Nine
Months Ended
Earned
over time $ 2,063,407 $ -
Point
in time 6,367,879 12,468,787
Total
revenue 8,431,286 12,468,787 </t>
        </is>
      </c>
    </row>
    <row r="14">
      <c r="A14" s="4" t="inlineStr">
        <is>
          <t>Cost of Services</t>
        </is>
      </c>
      <c r="B14" s="4" t="inlineStr">
        <is>
          <t xml:space="preserve">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t>
        </is>
      </c>
    </row>
    <row r="15">
      <c r="A15" s="4" t="inlineStr">
        <is>
          <t>Cash and Cash Equivalents</t>
        </is>
      </c>
      <c r="B15"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Corporation. The Company has never suffered a loss due to such excess balances. </t>
        </is>
      </c>
    </row>
    <row r="16">
      <c r="A16" s="4" t="inlineStr">
        <is>
          <t>Accounts Receivable</t>
        </is>
      </c>
      <c r="B16" s="4" t="inlineStr">
        <is>
          <t xml:space="preserve">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209,656 2,100,255 no 4,133,776 7,185,411 No no </t>
        </is>
      </c>
    </row>
    <row r="17">
      <c r="A17" s="4" t="inlineStr">
        <is>
          <t>Contract Assets</t>
        </is>
      </c>
      <c r="B17" s="4" t="inlineStr">
        <is>
          <t xml:space="preserve">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September 30, 2024 and December 31, 2023 are as follows: SCHEDULE
OF CONTRACT ASSETS
September
30, 2024 December
31, 2023
Costs
incurred on contracts in progress $ 2,208,920 $ 425,634
Estimated
earnings 620,649 340,528
Revenue
earned on contracts in progress 2,829,569 766,162
Less:
Billings to date (2,132,530 ) (518,852 )
Total
contract assets $ 697,039 $ 247,310 </t>
        </is>
      </c>
    </row>
    <row r="18">
      <c r="A18" s="4" t="inlineStr">
        <is>
          <t>Inventory</t>
        </is>
      </c>
      <c r="B18" s="4" t="inlineStr">
        <is>
          <t xml:space="preserve">Inventory On
May 1, 2024, Range Natural Resources, Inc. (“Range Natural”) contracted with a mining contractor (the
“Contractor”) at the Fola mining site in West Virginia. Contractor subcontracted the mining work to a subcontractor
(“Subcontractor”). As of June 30, 2024, Contractor failed to perform. On June 30, 2024, Range Natural agreed to assume
the liability of $ 725,429 725,429 </t>
        </is>
      </c>
    </row>
    <row r="19">
      <c r="A19" s="4" t="inlineStr">
        <is>
          <t>Property &amp; Equipment</t>
        </is>
      </c>
      <c r="B19" s="4" t="inlineStr">
        <is>
          <t xml:space="preserve">Property
&amp;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September
30, 2024 December
31, 2023
Equipment $ 6,294,100 $ 13,835,929
Land 1,008,897 1,563,797
Buildings - 199,500
Property
and equipment, gross
Accumulated
depreciation (2,717,762 ) (2,297,324 )
Net
book value 4,585,235 13,301,902
Depreciation
expense $ 1,594,152 $ 1,781,573 See
Note 2 for more details on the change in buildings, property and equipment. The
Company provides for depreciation of its buildings, property and equipment using the straight-line method for both financial reporting
and federal income tax purposes over the estimated six-year useful lives of the assets. The
Company assesses the recoverability of its property and equipment by determining whether the depreciation of the assets over their remaining
lives can be recovered through projected future cash flows generated by the assets. There were no assets identified for impairment. </t>
        </is>
      </c>
    </row>
    <row r="20">
      <c r="A20" s="4" t="inlineStr">
        <is>
          <t>Land</t>
        </is>
      </c>
      <c r="B20" s="4" t="inlineStr">
        <is>
          <t xml:space="preserve">Land Land
is carried at cost. The Company assesses the recoverability of its land by determining whether the cost of the land can be recovered
through projected future cash flows generated by the land. No land was identified for impairment. </t>
        </is>
      </c>
    </row>
    <row r="21">
      <c r="A21" s="4" t="inlineStr">
        <is>
          <t>Delivery Costs</t>
        </is>
      </c>
      <c r="B21" s="4" t="inlineStr">
        <is>
          <t xml:space="preserve">Delivery
Costs Delivery
costs are classified as cost of sales. </t>
        </is>
      </c>
    </row>
    <row r="22">
      <c r="A22" s="4" t="inlineStr">
        <is>
          <t>Goodwill</t>
        </is>
      </c>
      <c r="B22" s="4" t="inlineStr">
        <is>
          <t xml:space="preserve">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quarterly impairment test for goodwill on September 30, 2024. The Company first assessed certain qualitative factors
to determine whether it is more likely than not that the fair value of the reporting unit is less than its carrying amount, and whether
it is therefore necessary to perform the quantitative impairment test. The qualitative analysis
indicated that a quantitative impairment test was not necessary </t>
        </is>
      </c>
    </row>
    <row r="23">
      <c r="A23" s="4" t="inlineStr">
        <is>
          <t>Income Taxes</t>
        </is>
      </c>
      <c r="B23"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24">
      <c r="A24" s="4" t="inlineStr">
        <is>
          <t>Leases</t>
        </is>
      </c>
      <c r="B24"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September 30, 2024, the Company had no material
lease commitments for longer than one year. </t>
        </is>
      </c>
    </row>
    <row r="25">
      <c r="A25" s="4" t="inlineStr">
        <is>
          <t>Stock-Based Compensation</t>
        </is>
      </c>
      <c r="B25"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26">
      <c r="A26" s="4" t="inlineStr">
        <is>
          <t>Basic and Diluted Income (Loss) Per Share</t>
        </is>
      </c>
      <c r="B26" s="4" t="inlineStr">
        <is>
          <t xml:space="preserve">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September
30, 2024 December
31, 2023
Options 11,599,210 11,392,544
Warrants 3,166,667 3,313,335
Total 14,765,877 14,705,879
Anti-dilutive
loss per share 14,765,877 14,705,879 </t>
        </is>
      </c>
    </row>
    <row r="27">
      <c r="A27" s="4" t="inlineStr">
        <is>
          <t>Patents and Patent Application Costs</t>
        </is>
      </c>
      <c r="B27"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28">
      <c r="A28" s="4" t="inlineStr">
        <is>
          <t>Research and Development</t>
        </is>
      </c>
      <c r="B28"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29">
      <c r="A29" s="4" t="inlineStr">
        <is>
          <t>Fair Value of Financial Instruments</t>
        </is>
      </c>
      <c r="B29"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 line of credit and
long-term debt. The carrying amounts reported in the balance sheets for assets and liabilities qualifying as financial instruments
are a reasonable estimate of fair value. </t>
        </is>
      </c>
    </row>
    <row r="30">
      <c r="A30" s="4" t="inlineStr">
        <is>
          <t>Segments</t>
        </is>
      </c>
      <c r="B30" s="4" t="inlineStr">
        <is>
          <t xml:space="preserve">Segments As
of September 30, 2024, the Company has five In
accordance with the “Segment Reporting” Topic of the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31">
      <c r="A31" s="4" t="inlineStr">
        <is>
          <t>Recent Accounting Pronouncements</t>
        </is>
      </c>
      <c r="B31" s="4" t="inlineStr">
        <is>
          <t>Recent
Accounting Pronounc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 EARNED OVERTIME COMPARED TO A POINT IN TIME</t>
        </is>
      </c>
      <c r="B4" s="4" t="inlineStr">
        <is>
          <t xml:space="preserve">Revenue
earned over time compared to a point in time is as follows for the three and nine months ended September 30, 2024 and 2023. SCHEDULE
OF REVENUE EARNED OVERTIME COMPARED TO A POINT IN TIME
Three
Months Ended Three
Months Ended
Earned
over time $ 13,572 $ -
Point
in time 2,158,083 5,455,633
Total
revenue 2,171,655 5,455,633
Nine
Months Ended Nine
Months Ended
Earned
over time $ 2,063,407 $ -
Point
in time 6,367,879 12,468,787
Total
revenue 8,431,286 12,468,787 </t>
        </is>
      </c>
    </row>
    <row r="5">
      <c r="A5" s="4" t="inlineStr">
        <is>
          <t>SCHEDULE OF CONTRACT ASSETS</t>
        </is>
      </c>
      <c r="B5" s="4" t="inlineStr">
        <is>
          <t xml:space="preserve">Details
of contract assets arising from reclamation contracts in process as of September 30, 2024 and December 31, 2023 are as follows: SCHEDULE
OF CONTRACT ASSETS
September
30, 2024 December
31, 2023
Costs
incurred on contracts in progress $ 2,208,920 $ 425,634
Estimated
earnings 620,649 340,528
Revenue
earned on contracts in progress 2,829,569 766,162
Less:
Billings to date (2,132,530 ) (518,852 )
Total
contract assets $ 697,039 $ 247,310 </t>
        </is>
      </c>
    </row>
    <row r="6">
      <c r="A6" s="4" t="inlineStr">
        <is>
          <t>SCHEDULE OF PROPERTY AND EQUIPMENT</t>
        </is>
      </c>
      <c r="B6" s="4" t="inlineStr">
        <is>
          <t xml:space="preserve">SCHEDULE
OF PROPERTY AND EQUIPMENT
September
30, 2024 December
31, 2023
Equipment $ 6,294,100 $ 13,835,929
Land 1,008,897 1,563,797
Buildings - 199,500
Property
and equipment, gross
Accumulated
depreciation (2,717,762 ) (2,297,324 )
Net
book value 4,585,235 13,301,902
Depreciation
expense $ 1,594,152 $ 1,781,573 </t>
        </is>
      </c>
    </row>
    <row r="7">
      <c r="A7" s="4" t="inlineStr">
        <is>
          <t>SCHEDULE OF ANTI-DILUTIVE SECURITIES EXCLUDED FROM COMPUTATION OF EARNINGS PER SHARE</t>
        </is>
      </c>
      <c r="B7" s="4" t="inlineStr">
        <is>
          <t xml:space="preserve">SCHEDULE
OF ANTI-DILUTIVE SECURITIES EXCLUDED FROM COMPUTATION OF EARNINGS PER SHARE
September
30, 2024 December
31, 2023
Options 11,599,210 11,392,544
Warrants 3,166,667 3,313,335
Total 14,765,877 14,705,879
Anti-dilutive
loss per share 14,765,877 14,705,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S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ING OPERATIONS BALANCE SHEET AND INCOME STATEMENT</t>
        </is>
      </c>
      <c r="B4" s="4" t="inlineStr">
        <is>
          <t>The
following table presents a reconciliation of the carrying amounts of the major classes of these assets and liabilities to the current
and long-term assets and liabilities of discontinued operations as presented on the Company’s Consolidated Balance Sheets: SCHEDULE
OF DISCONTINUING OPERATIONS BALANCE SHEET AND INCOME STATEMENT
September
30, 2024 December
31, 2023
Assets
Current
Assets
Cash
and cash equivalents $ - $ 219
Current
assets of discontinued operations $ - $ 219
Long-term
Assets
Long
term assets of discontinued operations $ - $ 8,534 The
following table provides details about the major classes of line items constituting “Loss from discontinued operations” presented
on the Company’s Consolidated Statements of Operations:
2024 2023 2024 2023
Three
Months Ended September
30, Nine
Months Ended September
30,
2024 2023 2024 2023
Operating
expenses:
Research
and development 177,015 140,840 465,933 354,461
Total
operating expenses 177,015 140,840 465,933 354,461
Loss
from discontinued operations (177,015 ) (140,840 ) (465,933 ) (354,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COLLINS BUILDING &amp; CONTRACTING (Tables)</t>
        </is>
      </c>
      <c r="B1" s="2" t="inlineStr">
        <is>
          <t>9 Months Ended</t>
        </is>
      </c>
    </row>
    <row r="2">
      <c r="B2" s="2" t="inlineStr">
        <is>
          <t>Sep. 30, 2024</t>
        </is>
      </c>
    </row>
    <row r="3">
      <c r="A3" s="4" t="inlineStr">
        <is>
          <t>Collins Building &amp; Contracting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 SCHEDULE OF GOODWILL
September
30, 2024 December
31, 2023
Environmental
Services:
Beginning
Balance $ 751,421 $ 751,421
Acquisitions - -
Adjustments - -
Ending
Balance $ 751,421 $ 75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during the nine months ended September 30, 2024 is as follows: SUMMARY
OF STOCK OPTION ACTIVITY
Shares Weighted Average Exercise
Price
Balance
outstanding at December 31, 2023 11,392,544 $ 0.47
Granted 250,000 0.38
Exchanged - -
Exercised - -
Expired (43,334 ) 3.63
Forfeited - -
Balance
outstanding at September 30, 2024 11,599,210 $ 0.45
Balance
exercisable at September 30, 2024 11,374,210 $ 0.45 </t>
        </is>
      </c>
    </row>
    <row r="5">
      <c r="A5" s="4" t="inlineStr">
        <is>
          <t>SCHEDULE OF STOCK OPTION OUTSTANDING</t>
        </is>
      </c>
      <c r="B5" s="4" t="inlineStr">
        <is>
          <t xml:space="preserve">A
summary of the Company’s stock options outstanding as of September 30, 2024 is as follows: SCHEDULE
OF STOCK OPTION OUTSTANDING
Number
of Options Weighted
Average Exercise Price Weighted
Average Grant- Date Stock Price
Options
Outstanding, September 30, 2024 100,000 $ 0.1337 $ 0.1337
3,050,000 $ 0.18 $ 0.18
1,550,000 $ 0.212 $ 0.212
1,150,000 $ 0.277 $ 0.277
750,000 $ 0.30 $ 0.30
2,000,000 $ 0.35 $ 0.35
250,000 $ 0.38 $ 0.38
1,664,542 $ 0.50 $ 0.50
128,000 $ 0.96 $ 0.96
350,834 $ 1.50 1.95 $ 1.50 1.95
597,500 $ 2.00 2.79 $ 2.00 2.79
8,334 $ 3.30 3.50 $ 3.30 3.50
11,599,210 </t>
        </is>
      </c>
    </row>
    <row r="6">
      <c r="A6" s="4" t="inlineStr">
        <is>
          <t>SCHEDULE OF STOCK OPTIONS OUTSTANDING AND EXERCISABLE</t>
        </is>
      </c>
      <c r="B6" s="4" t="inlineStr">
        <is>
          <t xml:space="preserve">A
summary of the Company’s stock options outstanding and exercisable as of September 30, 2024 is as follows: SCHEDULE
OF STOCK OPTIONS OUTSTANDING AND EXERCISABLE
Number
of Options Weighted
Average Exercise Price Weighted
Average Grant- Date Stock Price
Options
Outstanding and Exercisable, September 30, 2024 100,000 $ 0.1337 $ 0.1337
2,950,000 $ 0.18 $ 0.18
1,550,000 $ 0.212 $ 0.212
1,150,000 $ 0.277 $ 0.277
750,000 $ 0.30 $ 0.30
2,000,000 $ 0.35 $ 0.35
125,000 $ 0.38 $ 0.38
1,664,542 $ 0.50 $ 0.50
128,000 $ 0.96 $ 0.96
350,834 $ 1.50 1.95 $ 1.50 1.95
597,500 $ 2.00 2.79 $ 2.00 2.79
8,334 $ 3.30 3.50 $ 3.30 3.50
11,374,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nine months ended September 30, 2024 is as follows: SCHEDULE
OF WARRANTS ACTIVITY
Shares Weighted Average Exercise
Price
Balance
outstanding and exercisable at December 31, 2023 3,313,335 $ 0.66
Granted - -
Exercised - -
Expired (146,668 ) 3.00
Balance
outstanding and exercisable at September 30, 2024 3,166,667 $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Equipment Collins Promissory
Notes
2024
– due between October 1, 2024 and September 30, 2025 $ 1,458,215 $ -
2025
– due between October 1, 2025 and September 30, 2026 802,723 -
2026
– due between October 1, 2026 and September 30, 2027 789,266 -
2027
– due between October 1, 2027 and September 30, 2028 583,844 -
2028
and later – due on October 1, 2028 and thereafter 227,991 -
Total
long-term debt $ 3,862,0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SCHEDULE
OF BASIC AND DILUTED EARNINGS PER SHARE
Three
Months Ended September
30, Nine
Months Ended September
30,
2024 2023 2024 2023
Earnings
Per Share - Basic
Net
(loss)/income $ (4,920,338 ) $ 3,404,175 $ (7,359,859 ) $ 3,214,077
Weighted
average shares of common stock outstanding - Basic 103,148,561 83,531,308 102,442,788 80,742,455
Earnings
Per Share - Basic $ (0.05 ) $ 0.04 $ (0.07 ) $ 0.04
Earnings
Per Share - Diluted
Weighted
average shares of common stock outstanding - Basic 103,148,561 83,531,308 102,442,788 80,742,455
Weighted
average shares of common stock - Diluted 103,148,561 83,531,308 102,442,788 80,742,455
Earnings
Per Share - Diluted $ (0.05 ) $ 0.04 $ (0.07 )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0</v>
      </c>
      <c r="C4" s="5" t="n">
        <v>1000000000</v>
      </c>
    </row>
    <row r="5">
      <c r="A5" s="4" t="inlineStr">
        <is>
          <t>Common stock, shares issued</t>
        </is>
      </c>
      <c r="B5" s="5" t="n">
        <v>104727189</v>
      </c>
      <c r="C5" s="5" t="n">
        <v>101023485</v>
      </c>
    </row>
    <row r="6">
      <c r="A6" s="4" t="inlineStr">
        <is>
          <t>Common stock, shares outstanding</t>
        </is>
      </c>
      <c r="B6" s="5" t="n">
        <v>104727189</v>
      </c>
      <c r="C6" s="5" t="n">
        <v>101023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For the Three Months Ended September 30, 2024
Range Reclaim Range Minerals Range Water Range Security Range Land Corporate Total
Sales $ 723,932 $ 1,295,848 $ - 151,875 $ - $ - $ 2,171,655
Gross profit (865,643 ) 392,453 - 80,262 - - (392,928 )
Net income (loss) (4,964,461 ) 331,899 3,364 68,167 - (182,292 ) (4,743,323 )
Total assets 5,317,911 3,055,640 - 302,374 1,008,897 757,210 10,442,032
Depreciation 314,389 - - 2,891 - - 317,280
Interest expense 131,827 - - - - 23,577 155,404
Tax expense - - - - 2,955 2,955
Capital expenditures for long-lived assets $ - - $ - - $ - $ - $ -
For
the Three Months Ended September 30, 2023
Range
Reclaim Range
Water Range
Security Range
Land Corporate Total
Sales $ 5,299,415 $ - $ 156,218 $ - $ - $ 5,455,633
Gross profit 2,784,912 - 72,854 - - 2,857,766
Net income (loss) 4,048,527 (15,376 ) 50,555 - (538,691 ) 3,545,015
Total assets 17,227,868 14,498 136,835 1,009,988 443,441 18,832,630
Depreciation 370,404 640 2,891 - - 373,935
Interest expense 93,933 - - - 41,534 135,467
Tax expense - - - - - -
Capital expenditures
for long-lived assets $ 349,898 $ - $ - $ 976,858 $ - $ 1,326,756
For the Nine Months Ended September 30, 2024
Range Reclaim Range Minerals Range Water Range Security Range Land Corporate Total
Sales $ 4,280,872 $ 3,416,081 $ - $ 734,333 $ - $ - $ 8,431,286
Gross profit (1,698,174 ) 750,107 - 425,064 - - (523,003 )
Net income (loss) (6,590,761 ) 484,354 (35,372 ) 357,709 - (1,109,856 ) (6,893,926 )
Total assets 5,317,911 3,055,640 - 302,374 1,008,897 757,210 10,442,032
Depreciation 1,584,200 - 1,279 8,673 - - 1,594,152
Interest expense 286,000 - - - - 210,322 496,322
Tax expense - - - - 59,555 59,555
Capital expenditures for long-lived assets $ - $ - $ - $ - $ - $ - $ -
For the Nine Months Ended September 30, 2023
Range Reclaim Range Water Range Security Range Land Corporate Total
Sales $ 12,170,394 $ - $ 298,393 $ - $ - $ 12,468,787
Gross profit 4,213,178 - 138,691 - - 4,351,869
Net income (loss) 4,669,092 (53,656 ) 71,000 - (1,117,898 ) 3,568,538
Total assets 17,227,868 14,498 136,835 1,009,988 443,441 18,832,630
Depreciation 1,061,569 1,066 7,210 - - 1,069,845
Interest expense 199,744 - 224 - 44,133 244,101
Tax expense - - - - - -
Capital expenditures for long-lived assets $ 1,066,389 $ 15,350 $ 52,674 $ 976,858 $ - $ 2,111,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EARNED OVERTIME COMPARED TO A POINT IN TI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2171655</v>
      </c>
      <c r="C4" s="7" t="n">
        <v>5455633</v>
      </c>
      <c r="D4" s="7" t="n">
        <v>8431286</v>
      </c>
      <c r="E4" s="7" t="n">
        <v>12468787</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72</v>
      </c>
      <c r="C7" s="4" t="inlineStr">
        <is>
          <t xml:space="preserve"> </t>
        </is>
      </c>
      <c r="D7" s="5" t="n">
        <v>2063407</v>
      </c>
      <c r="E7" s="4" t="inlineStr">
        <is>
          <t xml:space="preserve"> </t>
        </is>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158083</v>
      </c>
      <c r="C10" s="7" t="n">
        <v>5455633</v>
      </c>
      <c r="D10" s="7" t="n">
        <v>6367879</v>
      </c>
      <c r="E10" s="7" t="n">
        <v>124687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CONTRACT ASSET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osts incurred on contracts in progress</t>
        </is>
      </c>
      <c r="B3" s="7" t="n">
        <v>2208920</v>
      </c>
      <c r="C3" s="7" t="n">
        <v>425634</v>
      </c>
    </row>
    <row r="4">
      <c r="A4" s="4" t="inlineStr">
        <is>
          <t>Estimated earnings</t>
        </is>
      </c>
      <c r="B4" s="5" t="n">
        <v>620649</v>
      </c>
      <c r="C4" s="5" t="n">
        <v>340528</v>
      </c>
    </row>
    <row r="5">
      <c r="A5" s="4" t="inlineStr">
        <is>
          <t>Revenue earned on contracts in progress</t>
        </is>
      </c>
      <c r="B5" s="5" t="n">
        <v>2829569</v>
      </c>
      <c r="C5" s="5" t="n">
        <v>766162</v>
      </c>
    </row>
    <row r="6">
      <c r="A6" s="4" t="inlineStr">
        <is>
          <t>Less: Billings to date</t>
        </is>
      </c>
      <c r="B6" s="5" t="n">
        <v>-2132530</v>
      </c>
      <c r="C6" s="5" t="n">
        <v>-518852</v>
      </c>
    </row>
    <row r="7">
      <c r="A7" s="4" t="inlineStr">
        <is>
          <t>Total contract assets</t>
        </is>
      </c>
      <c r="B7" s="7" t="n">
        <v>697039</v>
      </c>
      <c r="C7" s="7" t="n">
        <v>2473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PROPERTY AND EQUIPMENT (Details) - USD ($)</t>
        </is>
      </c>
      <c r="B1" s="2" t="inlineStr">
        <is>
          <t>9 Months Ended</t>
        </is>
      </c>
      <c r="C1" s="2" t="inlineStr">
        <is>
          <t>12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Accumulated depreciation</t>
        </is>
      </c>
      <c r="B4" s="7" t="n">
        <v>-2717762</v>
      </c>
      <c r="C4" s="7" t="n">
        <v>-2297324</v>
      </c>
    </row>
    <row r="5">
      <c r="A5" s="4" t="inlineStr">
        <is>
          <t>Net book value</t>
        </is>
      </c>
      <c r="B5" s="5" t="n">
        <v>4585235</v>
      </c>
      <c r="C5" s="5" t="n">
        <v>13301902</v>
      </c>
    </row>
    <row r="6">
      <c r="A6" s="4" t="inlineStr">
        <is>
          <t>Depreciation expense</t>
        </is>
      </c>
      <c r="B6" s="5" t="n">
        <v>1594152</v>
      </c>
      <c r="C6" s="5" t="n">
        <v>1781573</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294100</v>
      </c>
      <c r="C9" s="5" t="n">
        <v>13835929</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008897</v>
      </c>
      <c r="C12" s="5" t="n">
        <v>1563797</v>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4" t="inlineStr">
        <is>
          <t xml:space="preserve"> </t>
        </is>
      </c>
      <c r="C15" s="7" t="n">
        <v>199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t>
        </is>
      </c>
      <c r="B4" s="5" t="n">
        <v>14765877</v>
      </c>
      <c r="C4" s="5" t="n">
        <v>147058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t>
        </is>
      </c>
      <c r="B7" s="5" t="n">
        <v>11599210</v>
      </c>
      <c r="C7" s="5" t="n">
        <v>1139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t>
        </is>
      </c>
      <c r="B10" s="5" t="n">
        <v>3166667</v>
      </c>
      <c r="C10" s="5" t="n">
        <v>33133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OPERATIONS AND SUMMARY OF SIGNIFICANT ACCOUNTING POLICIES (Details Narrative)</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Jun. 30, 2024 USD ($)</t>
        </is>
      </c>
      <c r="G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4920338</v>
      </c>
      <c r="C4" s="7" t="n">
        <v>-3404175</v>
      </c>
      <c r="D4" s="7" t="n">
        <v>7359859</v>
      </c>
      <c r="E4" s="7" t="n">
        <v>-3214077</v>
      </c>
      <c r="F4" s="4" t="inlineStr">
        <is>
          <t xml:space="preserve"> </t>
        </is>
      </c>
      <c r="G4" s="4" t="inlineStr">
        <is>
          <t xml:space="preserve"> </t>
        </is>
      </c>
    </row>
    <row r="5">
      <c r="A5" s="4" t="inlineStr">
        <is>
          <t>Net cash used in operating activity</t>
        </is>
      </c>
      <c r="B5" s="4" t="inlineStr">
        <is>
          <t xml:space="preserve"> </t>
        </is>
      </c>
      <c r="C5" s="4" t="inlineStr">
        <is>
          <t xml:space="preserve"> </t>
        </is>
      </c>
      <c r="D5" s="5" t="n">
        <v>1859370</v>
      </c>
      <c r="E5" s="5" t="n">
        <v>-1074719</v>
      </c>
      <c r="F5" s="4" t="inlineStr">
        <is>
          <t xml:space="preserve"> </t>
        </is>
      </c>
      <c r="G5" s="4" t="inlineStr">
        <is>
          <t xml:space="preserve"> </t>
        </is>
      </c>
    </row>
    <row r="6">
      <c r="A6" s="4" t="inlineStr">
        <is>
          <t>Cash balance</t>
        </is>
      </c>
      <c r="B6" s="5" t="n">
        <v>244568</v>
      </c>
      <c r="C6" s="4" t="inlineStr">
        <is>
          <t xml:space="preserve"> </t>
        </is>
      </c>
      <c r="D6" s="5" t="n">
        <v>244568</v>
      </c>
      <c r="E6" s="4" t="inlineStr">
        <is>
          <t xml:space="preserve"> </t>
        </is>
      </c>
      <c r="F6" s="4" t="inlineStr">
        <is>
          <t xml:space="preserve"> </t>
        </is>
      </c>
      <c r="G6" s="4" t="inlineStr">
        <is>
          <t xml:space="preserve"> </t>
        </is>
      </c>
    </row>
    <row r="7">
      <c r="A7" s="4" t="inlineStr">
        <is>
          <t>Contract receivables</t>
        </is>
      </c>
      <c r="B7" s="5" t="n">
        <v>209656</v>
      </c>
      <c r="C7" s="4" t="inlineStr">
        <is>
          <t xml:space="preserve"> </t>
        </is>
      </c>
      <c r="D7" s="5" t="n">
        <v>209656</v>
      </c>
      <c r="E7" s="4" t="inlineStr">
        <is>
          <t xml:space="preserve"> </t>
        </is>
      </c>
      <c r="F7" s="4" t="inlineStr">
        <is>
          <t xml:space="preserve"> </t>
        </is>
      </c>
      <c r="G7" s="7" t="n">
        <v>2100255</v>
      </c>
    </row>
    <row r="8">
      <c r="A8" s="4" t="inlineStr">
        <is>
          <t>Allowances for immaterial accounts receivable</t>
        </is>
      </c>
      <c r="B8" s="4" t="inlineStr">
        <is>
          <t xml:space="preserve"> </t>
        </is>
      </c>
      <c r="C8" s="4" t="inlineStr">
        <is>
          <t xml:space="preserve"> </t>
        </is>
      </c>
      <c r="D8" s="5" t="n">
        <v>0</v>
      </c>
      <c r="E8" s="5" t="n">
        <v>0</v>
      </c>
      <c r="F8" s="4" t="inlineStr">
        <is>
          <t xml:space="preserve"> </t>
        </is>
      </c>
      <c r="G8" s="4" t="inlineStr">
        <is>
          <t xml:space="preserve"> </t>
        </is>
      </c>
    </row>
    <row r="9">
      <c r="A9" s="4" t="inlineStr">
        <is>
          <t>Accounts receivable</t>
        </is>
      </c>
      <c r="B9" s="5" t="n">
        <v>4133776</v>
      </c>
      <c r="C9" s="4" t="inlineStr">
        <is>
          <t xml:space="preserve"> </t>
        </is>
      </c>
      <c r="D9" s="5" t="n">
        <v>4133776</v>
      </c>
      <c r="E9" s="4" t="inlineStr">
        <is>
          <t xml:space="preserve"> </t>
        </is>
      </c>
      <c r="F9" s="4" t="inlineStr">
        <is>
          <t xml:space="preserve"> </t>
        </is>
      </c>
      <c r="G9" s="5" t="n">
        <v>7185411</v>
      </c>
    </row>
    <row r="10">
      <c r="A10" s="4" t="inlineStr">
        <is>
          <t>Bad debt expense</t>
        </is>
      </c>
      <c r="B10" s="4" t="inlineStr">
        <is>
          <t xml:space="preserve"> </t>
        </is>
      </c>
      <c r="C10" s="4" t="inlineStr">
        <is>
          <t xml:space="preserve"> </t>
        </is>
      </c>
      <c r="D10" s="5" t="n">
        <v>0</v>
      </c>
      <c r="E10" s="7" t="n">
        <v>0</v>
      </c>
      <c r="F10" s="4" t="inlineStr">
        <is>
          <t xml:space="preserve"> </t>
        </is>
      </c>
      <c r="G10" s="4" t="inlineStr">
        <is>
          <t xml:space="preserve"> </t>
        </is>
      </c>
    </row>
    <row r="11">
      <c r="A11" s="4" t="inlineStr">
        <is>
          <t>Allowances for doubtful accounts receivable</t>
        </is>
      </c>
      <c r="B11" s="7" t="n">
        <v>0</v>
      </c>
      <c r="C11" s="4" t="inlineStr">
        <is>
          <t xml:space="preserve"> </t>
        </is>
      </c>
      <c r="D11" s="7" t="n">
        <v>0</v>
      </c>
      <c r="E11" s="4" t="inlineStr">
        <is>
          <t xml:space="preserve"> </t>
        </is>
      </c>
      <c r="F11" s="4" t="inlineStr">
        <is>
          <t xml:space="preserve"> </t>
        </is>
      </c>
      <c r="G11" s="7" t="n">
        <v>0</v>
      </c>
    </row>
    <row r="12">
      <c r="A12" s="4" t="inlineStr">
        <is>
          <t>Due from contractor</t>
        </is>
      </c>
      <c r="B12" s="4" t="inlineStr">
        <is>
          <t xml:space="preserve"> </t>
        </is>
      </c>
      <c r="C12" s="4" t="inlineStr">
        <is>
          <t xml:space="preserve"> </t>
        </is>
      </c>
      <c r="D12" s="4" t="inlineStr">
        <is>
          <t xml:space="preserve"> </t>
        </is>
      </c>
      <c r="E12" s="4" t="inlineStr">
        <is>
          <t xml:space="preserve"> </t>
        </is>
      </c>
      <c r="F12" s="7" t="n">
        <v>725429</v>
      </c>
      <c r="G12" s="4" t="inlineStr">
        <is>
          <t xml:space="preserve"> </t>
        </is>
      </c>
    </row>
    <row r="13">
      <c r="A13" s="4" t="inlineStr">
        <is>
          <t>Inventory value</t>
        </is>
      </c>
      <c r="B13" s="4" t="inlineStr">
        <is>
          <t xml:space="preserve"> </t>
        </is>
      </c>
      <c r="C13" s="4" t="inlineStr">
        <is>
          <t xml:space="preserve"> </t>
        </is>
      </c>
      <c r="D13" s="4" t="inlineStr">
        <is>
          <t xml:space="preserve"> </t>
        </is>
      </c>
      <c r="E13" s="4" t="inlineStr">
        <is>
          <t xml:space="preserve"> </t>
        </is>
      </c>
      <c r="F13" s="7" t="n">
        <v>725429</v>
      </c>
      <c r="G13" s="4" t="inlineStr">
        <is>
          <t xml:space="preserve"> </t>
        </is>
      </c>
    </row>
    <row r="14">
      <c r="A14" s="4" t="inlineStr">
        <is>
          <t>Number of operating segments | Segment</t>
        </is>
      </c>
      <c r="B14" s="4" t="inlineStr">
        <is>
          <t xml:space="preserve"> </t>
        </is>
      </c>
      <c r="C14" s="4" t="inlineStr">
        <is>
          <t xml:space="preserve"> </t>
        </is>
      </c>
      <c r="D14" s="5" t="n">
        <v>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ING OPERATIONS BALANCE SHEET AND INCOME STAT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7" t="n">
        <v>219</v>
      </c>
    </row>
    <row r="5">
      <c r="A5" s="4" t="inlineStr">
        <is>
          <t>Current assets of discontinued operations</t>
        </is>
      </c>
      <c r="B5" s="4" t="inlineStr">
        <is>
          <t xml:space="preserve"> </t>
        </is>
      </c>
      <c r="C5" s="4" t="inlineStr">
        <is>
          <t xml:space="preserve"> </t>
        </is>
      </c>
      <c r="D5" s="4" t="inlineStr">
        <is>
          <t xml:space="preserve"> </t>
        </is>
      </c>
      <c r="E5" s="4" t="inlineStr">
        <is>
          <t xml:space="preserve"> </t>
        </is>
      </c>
      <c r="F5" s="5" t="n">
        <v>219</v>
      </c>
    </row>
    <row r="6">
      <c r="A6" s="3" t="inlineStr">
        <is>
          <t>Long-term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assets of discontinued operations</t>
        </is>
      </c>
      <c r="B7" s="4" t="inlineStr">
        <is>
          <t xml:space="preserve"> </t>
        </is>
      </c>
      <c r="C7" s="4" t="inlineStr">
        <is>
          <t xml:space="preserve"> </t>
        </is>
      </c>
      <c r="D7" s="4" t="inlineStr">
        <is>
          <t xml:space="preserve"> </t>
        </is>
      </c>
      <c r="E7" s="4" t="inlineStr">
        <is>
          <t xml:space="preserve"> </t>
        </is>
      </c>
      <c r="F7" s="7" t="n">
        <v>8534</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5" t="n">
        <v>177015</v>
      </c>
      <c r="C9" s="7" t="n">
        <v>140840</v>
      </c>
      <c r="D9" s="5" t="n">
        <v>465933</v>
      </c>
      <c r="E9" s="7" t="n">
        <v>354461</v>
      </c>
      <c r="F9" s="4" t="inlineStr">
        <is>
          <t xml:space="preserve"> </t>
        </is>
      </c>
    </row>
    <row r="10">
      <c r="A10" s="4" t="inlineStr">
        <is>
          <t>Total operating expenses</t>
        </is>
      </c>
      <c r="B10" s="5" t="n">
        <v>177015</v>
      </c>
      <c r="C10" s="5" t="n">
        <v>140840</v>
      </c>
      <c r="D10" s="5" t="n">
        <v>465933</v>
      </c>
      <c r="E10" s="5" t="n">
        <v>354461</v>
      </c>
      <c r="F10" s="4" t="inlineStr">
        <is>
          <t xml:space="preserve"> </t>
        </is>
      </c>
    </row>
    <row r="11">
      <c r="A11" s="4" t="inlineStr">
        <is>
          <t>Loss from discontinued operations</t>
        </is>
      </c>
      <c r="B11" s="7" t="n">
        <v>-177015</v>
      </c>
      <c r="C11" s="7" t="n">
        <v>-140840</v>
      </c>
      <c r="D11" s="7" t="n">
        <v>-465933</v>
      </c>
      <c r="E11" s="7" t="n">
        <v>-354461</v>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POSALS AND DISCONTINUED OPERATIONS (Details Narrative) - USD ($)</t>
        </is>
      </c>
      <c r="D1" s="2" t="inlineStr">
        <is>
          <t>3 Months Ended</t>
        </is>
      </c>
      <c r="F1" s="2" t="inlineStr">
        <is>
          <t>9 Months Ended</t>
        </is>
      </c>
    </row>
    <row r="2">
      <c r="B2" s="2" t="inlineStr">
        <is>
          <t>Sep. 30, 2024</t>
        </is>
      </c>
      <c r="C2" s="2" t="inlineStr">
        <is>
          <t>Aug. 22, 2024</t>
        </is>
      </c>
      <c r="D2" s="2" t="inlineStr">
        <is>
          <t>Sep. 30, 2024</t>
        </is>
      </c>
      <c r="E2" s="2" t="inlineStr">
        <is>
          <t>Sep.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7" t="n">
        <v>4920338</v>
      </c>
      <c r="E4" s="7" t="n">
        <v>-3404175</v>
      </c>
      <c r="F4" s="7" t="n">
        <v>7359859</v>
      </c>
      <c r="G4" s="7" t="n">
        <v>-3214077</v>
      </c>
    </row>
    <row r="5">
      <c r="A5" s="4" t="inlineStr">
        <is>
          <t>Warrant purchase, shares</t>
        </is>
      </c>
      <c r="B5" s="5" t="n">
        <v>3166667</v>
      </c>
      <c r="C5" s="4" t="inlineStr">
        <is>
          <t xml:space="preserve"> </t>
        </is>
      </c>
      <c r="D5" s="5" t="n">
        <v>3166667</v>
      </c>
      <c r="E5" s="4" t="inlineStr">
        <is>
          <t xml:space="preserve"> </t>
        </is>
      </c>
      <c r="F5" s="5" t="n">
        <v>3166667</v>
      </c>
      <c r="G5" s="4" t="inlineStr">
        <is>
          <t xml:space="preserve"> </t>
        </is>
      </c>
    </row>
    <row r="6">
      <c r="A6" s="4" t="inlineStr">
        <is>
          <t>Outstanding shares Percentage</t>
        </is>
      </c>
      <c r="B6" s="9" t="n">
        <v>0.25</v>
      </c>
      <c r="C6" s="4" t="inlineStr">
        <is>
          <t xml:space="preserve"> </t>
        </is>
      </c>
      <c r="D6" s="9" t="n">
        <v>0.25</v>
      </c>
      <c r="E6" s="4" t="inlineStr">
        <is>
          <t xml:space="preserve"> </t>
        </is>
      </c>
      <c r="F6" s="9" t="n">
        <v>0.25</v>
      </c>
      <c r="G6" s="4" t="inlineStr">
        <is>
          <t xml:space="preserve"> </t>
        </is>
      </c>
    </row>
    <row r="7">
      <c r="A7" s="4" t="inlineStr">
        <is>
          <t>Net proceeds from disposition of Graphium Biosciences</t>
        </is>
      </c>
      <c r="B7" s="4" t="inlineStr">
        <is>
          <t xml:space="preserve"> </t>
        </is>
      </c>
      <c r="C7" s="4" t="inlineStr">
        <is>
          <t xml:space="preserve"> </t>
        </is>
      </c>
      <c r="D7" s="4" t="inlineStr">
        <is>
          <t xml:space="preserve"> </t>
        </is>
      </c>
      <c r="E7" s="4" t="inlineStr">
        <is>
          <t xml:space="preserve"> </t>
        </is>
      </c>
      <c r="F7" s="7" t="n">
        <v>100</v>
      </c>
      <c r="G7" s="4" t="inlineStr">
        <is>
          <t xml:space="preserve"> </t>
        </is>
      </c>
    </row>
    <row r="8">
      <c r="A8" s="4" t="inlineStr">
        <is>
          <t>Gain on sale of business</t>
        </is>
      </c>
      <c r="B8" s="7" t="n">
        <v>100</v>
      </c>
      <c r="C8" s="4" t="inlineStr">
        <is>
          <t xml:space="preserve"> </t>
        </is>
      </c>
      <c r="D8" s="4" t="inlineStr">
        <is>
          <t xml:space="preserve"> </t>
        </is>
      </c>
      <c r="E8" s="4" t="inlineStr">
        <is>
          <t xml:space="preserve"> </t>
        </is>
      </c>
      <c r="F8" s="7" t="n">
        <v>100</v>
      </c>
      <c r="G8" s="4" t="inlineStr">
        <is>
          <t xml:space="preserve"> </t>
        </is>
      </c>
    </row>
    <row r="9">
      <c r="A9" s="4" t="inlineStr">
        <is>
          <t>Insurance proceeds</t>
        </is>
      </c>
      <c r="B9" s="4" t="inlineStr">
        <is>
          <t xml:space="preserve"> </t>
        </is>
      </c>
      <c r="C9" s="4" t="inlineStr">
        <is>
          <t xml:space="preserve"> </t>
        </is>
      </c>
      <c r="D9" s="7" t="n">
        <v>160000</v>
      </c>
      <c r="E9" s="4" t="inlineStr">
        <is>
          <t xml:space="preserve"> </t>
        </is>
      </c>
      <c r="F9" s="4" t="inlineStr">
        <is>
          <t xml:space="preserve"> </t>
        </is>
      </c>
      <c r="G9" s="4" t="inlineStr">
        <is>
          <t xml:space="preserve"> </t>
        </is>
      </c>
    </row>
    <row r="10">
      <c r="A10" s="4" t="inlineStr">
        <is>
          <t>Sale of equipment</t>
        </is>
      </c>
      <c r="B10" s="4" t="inlineStr">
        <is>
          <t xml:space="preserve"> </t>
        </is>
      </c>
      <c r="C10" s="4" t="inlineStr">
        <is>
          <t xml:space="preserve"> </t>
        </is>
      </c>
      <c r="D10" s="7" t="n">
        <v>270000</v>
      </c>
      <c r="E10" s="4" t="inlineStr">
        <is>
          <t xml:space="preserve"> </t>
        </is>
      </c>
      <c r="F10" s="4" t="inlineStr">
        <is>
          <t xml:space="preserve"> </t>
        </is>
      </c>
      <c r="G10" s="4" t="inlineStr">
        <is>
          <t xml:space="preserve"> </t>
        </is>
      </c>
    </row>
    <row r="11">
      <c r="A11" s="4" t="inlineStr">
        <is>
          <t>Placer Bio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purchase, shares</t>
        </is>
      </c>
      <c r="B13" s="5" t="n">
        <v>1000</v>
      </c>
      <c r="C13" s="4" t="inlineStr">
        <is>
          <t xml:space="preserve"> </t>
        </is>
      </c>
      <c r="D13" s="5" t="n">
        <v>1000</v>
      </c>
      <c r="E13" s="4" t="inlineStr">
        <is>
          <t xml:space="preserve"> </t>
        </is>
      </c>
      <c r="F13" s="5" t="n">
        <v>1000</v>
      </c>
      <c r="G13" s="4" t="inlineStr">
        <is>
          <t xml:space="preserve"> </t>
        </is>
      </c>
    </row>
    <row r="14">
      <c r="A14" s="4" t="inlineStr">
        <is>
          <t>Shares issued per share</t>
        </is>
      </c>
      <c r="B14" s="8" t="n">
        <v>0.01</v>
      </c>
      <c r="C14" s="4" t="inlineStr">
        <is>
          <t xml:space="preserve"> </t>
        </is>
      </c>
      <c r="D14" s="8" t="n">
        <v>0.01</v>
      </c>
      <c r="E14" s="4" t="inlineStr">
        <is>
          <t xml:space="preserve"> </t>
        </is>
      </c>
      <c r="F14" s="8" t="n">
        <v>0.01</v>
      </c>
      <c r="G14" s="4" t="inlineStr">
        <is>
          <t xml:space="preserve"> </t>
        </is>
      </c>
    </row>
    <row r="15">
      <c r="A15" s="4" t="inlineStr">
        <is>
          <t>Net proceeds from disposition of Graphium Biosciences</t>
        </is>
      </c>
      <c r="B15" s="7"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ntinued Operations, Disposed of by Sa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7" t="n">
        <v>3043799</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CHEDULE OF BUSINESS ACQUISITION ALLOCATION OF PURCHASE PRICE (Details) - USD ($)</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Gain on bargain purchase price</t>
        </is>
      </c>
      <c r="B4" s="4" t="inlineStr">
        <is>
          <t xml:space="preserve"> </t>
        </is>
      </c>
      <c r="C4" s="4" t="inlineStr">
        <is>
          <t xml:space="preserve"> </t>
        </is>
      </c>
      <c r="D4" s="7" t="n">
        <v>-1875150</v>
      </c>
      <c r="E4" s="4" t="inlineStr">
        <is>
          <t xml:space="preserve"> </t>
        </is>
      </c>
      <c r="F4" s="7" t="n">
        <v>-1875150</v>
      </c>
    </row>
    <row r="5">
      <c r="A5" s="4" t="inlineStr">
        <is>
          <t>Collins Building &amp; Contrac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pment</t>
        </is>
      </c>
      <c r="B7" s="7" t="n">
        <v>6156000</v>
      </c>
      <c r="C7" s="4" t="inlineStr">
        <is>
          <t xml:space="preserve"> </t>
        </is>
      </c>
      <c r="D7" s="4" t="inlineStr">
        <is>
          <t xml:space="preserve"> </t>
        </is>
      </c>
      <c r="E7" s="4" t="inlineStr">
        <is>
          <t xml:space="preserve"> </t>
        </is>
      </c>
      <c r="F7" s="4" t="inlineStr">
        <is>
          <t xml:space="preserve"> </t>
        </is>
      </c>
    </row>
    <row r="8">
      <c r="A8" s="4" t="inlineStr">
        <is>
          <t>Land</t>
        </is>
      </c>
      <c r="B8" s="5" t="n">
        <v>554900</v>
      </c>
      <c r="C8" s="4" t="inlineStr">
        <is>
          <t xml:space="preserve"> </t>
        </is>
      </c>
      <c r="D8" s="4" t="inlineStr">
        <is>
          <t xml:space="preserve"> </t>
        </is>
      </c>
      <c r="E8" s="4" t="inlineStr">
        <is>
          <t xml:space="preserve"> </t>
        </is>
      </c>
      <c r="F8" s="4" t="inlineStr">
        <is>
          <t xml:space="preserve"> </t>
        </is>
      </c>
    </row>
    <row r="9">
      <c r="A9" s="4" t="inlineStr">
        <is>
          <t>Buildings</t>
        </is>
      </c>
      <c r="B9" s="5" t="n">
        <v>199500</v>
      </c>
      <c r="C9" s="4" t="inlineStr">
        <is>
          <t xml:space="preserve"> </t>
        </is>
      </c>
      <c r="D9" s="4" t="inlineStr">
        <is>
          <t xml:space="preserve"> </t>
        </is>
      </c>
      <c r="E9" s="4" t="inlineStr">
        <is>
          <t xml:space="preserve"> </t>
        </is>
      </c>
      <c r="F9" s="4" t="inlineStr">
        <is>
          <t xml:space="preserve"> </t>
        </is>
      </c>
    </row>
    <row r="10">
      <c r="A10" s="4" t="inlineStr">
        <is>
          <t>Total assets acquired</t>
        </is>
      </c>
      <c r="B10" s="5" t="n">
        <v>6910400</v>
      </c>
      <c r="C10" s="4" t="inlineStr">
        <is>
          <t xml:space="preserve"> </t>
        </is>
      </c>
      <c r="D10" s="4" t="inlineStr">
        <is>
          <t xml:space="preserve"> </t>
        </is>
      </c>
      <c r="E10" s="4" t="inlineStr">
        <is>
          <t xml:space="preserve"> </t>
        </is>
      </c>
      <c r="F10" s="4" t="inlineStr">
        <is>
          <t xml:space="preserve"> </t>
        </is>
      </c>
    </row>
    <row r="11">
      <c r="A11" s="4" t="inlineStr">
        <is>
          <t>Less: Gain on bargain purchase price</t>
        </is>
      </c>
      <c r="B11" s="5" t="n">
        <v>-1875150</v>
      </c>
      <c r="C11" s="7" t="n">
        <v>-1875150</v>
      </c>
      <c r="D11" s="4" t="inlineStr">
        <is>
          <t xml:space="preserve"> </t>
        </is>
      </c>
      <c r="E11" s="7" t="n">
        <v>-1875150</v>
      </c>
      <c r="F11" s="4" t="inlineStr">
        <is>
          <t xml:space="preserve"> </t>
        </is>
      </c>
    </row>
    <row r="12">
      <c r="A12" s="4" t="inlineStr">
        <is>
          <t>Purchase price</t>
        </is>
      </c>
      <c r="B12" s="5" t="n">
        <v>5035250</v>
      </c>
      <c r="C12" s="4" t="inlineStr">
        <is>
          <t xml:space="preserve"> </t>
        </is>
      </c>
      <c r="D12" s="4" t="inlineStr">
        <is>
          <t xml:space="preserve"> </t>
        </is>
      </c>
      <c r="E12" s="4" t="inlineStr">
        <is>
          <t xml:space="preserve"> </t>
        </is>
      </c>
      <c r="F12" s="4" t="inlineStr">
        <is>
          <t xml:space="preserve"> </t>
        </is>
      </c>
    </row>
    <row r="13">
      <c r="A13" s="4" t="inlineStr">
        <is>
          <t>Cash consideration</t>
        </is>
      </c>
      <c r="B13" s="5" t="n">
        <v>1000000</v>
      </c>
      <c r="C13" s="4" t="inlineStr">
        <is>
          <t xml:space="preserve"> </t>
        </is>
      </c>
      <c r="D13" s="4" t="inlineStr">
        <is>
          <t xml:space="preserve"> </t>
        </is>
      </c>
      <c r="E13" s="4" t="inlineStr">
        <is>
          <t xml:space="preserve"> </t>
        </is>
      </c>
      <c r="F13" s="4" t="inlineStr">
        <is>
          <t xml:space="preserve"> </t>
        </is>
      </c>
    </row>
    <row r="14">
      <c r="A14" s="4" t="inlineStr">
        <is>
          <t>Total purchase price</t>
        </is>
      </c>
      <c r="B14" s="5" t="n">
        <v>5035250</v>
      </c>
      <c r="C14" s="4" t="inlineStr">
        <is>
          <t xml:space="preserve"> </t>
        </is>
      </c>
      <c r="D14" s="4" t="inlineStr">
        <is>
          <t xml:space="preserve"> </t>
        </is>
      </c>
      <c r="E14" s="4" t="inlineStr">
        <is>
          <t xml:space="preserve"> </t>
        </is>
      </c>
      <c r="F14" s="4" t="inlineStr">
        <is>
          <t xml:space="preserve"> </t>
        </is>
      </c>
    </row>
    <row r="15">
      <c r="A15" s="4" t="inlineStr">
        <is>
          <t>Acquisition transaction costs incurred</t>
        </is>
      </c>
      <c r="B15" s="5" t="n">
        <v>167212</v>
      </c>
      <c r="C15" s="4" t="inlineStr">
        <is>
          <t xml:space="preserve"> </t>
        </is>
      </c>
      <c r="D15" s="4" t="inlineStr">
        <is>
          <t xml:space="preserve"> </t>
        </is>
      </c>
      <c r="E15" s="4" t="inlineStr">
        <is>
          <t xml:space="preserve"> </t>
        </is>
      </c>
      <c r="F15" s="4" t="inlineStr">
        <is>
          <t xml:space="preserve"> </t>
        </is>
      </c>
    </row>
    <row r="16">
      <c r="A16" s="4" t="inlineStr">
        <is>
          <t>Range Reclamation Ent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notes issued to the seller</t>
        </is>
      </c>
      <c r="B18" s="7" t="n">
        <v>403525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ACQUISITION OF COLLINS BUILDING &amp; CONTRACTING (Details Narrative) - USD ($)</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7" t="n">
        <v>1875150</v>
      </c>
      <c r="E4" s="4" t="inlineStr">
        <is>
          <t xml:space="preserve"> </t>
        </is>
      </c>
      <c r="F4" s="7" t="n">
        <v>1875150</v>
      </c>
    </row>
    <row r="5">
      <c r="A5" s="4" t="inlineStr">
        <is>
          <t>Net loss</t>
        </is>
      </c>
      <c r="B5" s="4" t="inlineStr">
        <is>
          <t xml:space="preserve"> </t>
        </is>
      </c>
      <c r="C5" s="5" t="n">
        <v>-4920338</v>
      </c>
      <c r="D5" s="5" t="n">
        <v>3404175</v>
      </c>
      <c r="E5" s="5" t="n">
        <v>-7359859</v>
      </c>
      <c r="F5" s="5" t="n">
        <v>3214077</v>
      </c>
    </row>
    <row r="6">
      <c r="A6" s="4" t="inlineStr">
        <is>
          <t>Collins Building &amp; Contract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bargain purchase</t>
        </is>
      </c>
      <c r="B8" s="7" t="n">
        <v>1875150</v>
      </c>
      <c r="C8" s="5" t="n">
        <v>1875150</v>
      </c>
      <c r="D8" s="4" t="inlineStr">
        <is>
          <t xml:space="preserve"> </t>
        </is>
      </c>
      <c r="E8" s="5" t="n">
        <v>1875150</v>
      </c>
      <c r="F8" s="4" t="inlineStr">
        <is>
          <t xml:space="preserve"> </t>
        </is>
      </c>
    </row>
    <row r="9">
      <c r="A9" s="4" t="inlineStr">
        <is>
          <t>Revenues</t>
        </is>
      </c>
      <c r="B9" s="4" t="inlineStr">
        <is>
          <t xml:space="preserve"> </t>
        </is>
      </c>
      <c r="C9" s="5" t="n">
        <v>0</v>
      </c>
      <c r="D9" s="7" t="n">
        <v>0</v>
      </c>
      <c r="E9" s="5" t="n">
        <v>0</v>
      </c>
      <c r="F9" s="7" t="n">
        <v>0</v>
      </c>
    </row>
    <row r="10">
      <c r="A10" s="4" t="inlineStr">
        <is>
          <t>Net loss</t>
        </is>
      </c>
      <c r="B10" s="4" t="inlineStr">
        <is>
          <t xml:space="preserve"> </t>
        </is>
      </c>
      <c r="C10" s="5" t="n">
        <v>8136</v>
      </c>
      <c r="D10" s="4" t="inlineStr">
        <is>
          <t xml:space="preserve"> </t>
        </is>
      </c>
      <c r="E10" s="5" t="n">
        <v>552972</v>
      </c>
      <c r="F10" s="4" t="inlineStr">
        <is>
          <t xml:space="preserve"> </t>
        </is>
      </c>
    </row>
    <row r="11">
      <c r="A11" s="4" t="inlineStr">
        <is>
          <t>Gain on bargain purchase off set by depreciation expense</t>
        </is>
      </c>
      <c r="B11" s="4" t="inlineStr">
        <is>
          <t xml:space="preserve"> </t>
        </is>
      </c>
      <c r="C11" s="7" t="n">
        <v>88271</v>
      </c>
      <c r="D11" s="4" t="inlineStr">
        <is>
          <t xml:space="preserve"> </t>
        </is>
      </c>
      <c r="E11" s="7" t="n">
        <v>88271</v>
      </c>
      <c r="F11" s="4" t="inlineStr">
        <is>
          <t xml:space="preserve"> </t>
        </is>
      </c>
    </row>
    <row r="12">
      <c r="A12" s="4" t="inlineStr">
        <is>
          <t>Separation Agreement [Member] | Collins Building &amp; Contract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description</t>
        </is>
      </c>
      <c r="B14" s="4" t="inlineStr">
        <is>
          <t>(a) 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2171655</v>
      </c>
      <c r="C4" s="7" t="n">
        <v>5455633</v>
      </c>
      <c r="D4" s="7" t="n">
        <v>8431286</v>
      </c>
      <c r="E4" s="7" t="n">
        <v>12468787</v>
      </c>
    </row>
    <row r="5">
      <c r="A5" s="4" t="inlineStr">
        <is>
          <t>Cost of services</t>
        </is>
      </c>
      <c r="B5" s="5" t="n">
        <v>2564583</v>
      </c>
      <c r="C5" s="5" t="n">
        <v>2597867</v>
      </c>
      <c r="D5" s="5" t="n">
        <v>8954289</v>
      </c>
      <c r="E5" s="5" t="n">
        <v>8116918</v>
      </c>
    </row>
    <row r="6">
      <c r="A6" s="4" t="inlineStr">
        <is>
          <t>Gross profit (loss)</t>
        </is>
      </c>
      <c r="B6" s="5" t="n">
        <v>-392928</v>
      </c>
      <c r="C6" s="5" t="n">
        <v>2857766</v>
      </c>
      <c r="D6" s="5" t="n">
        <v>-523003</v>
      </c>
      <c r="E6" s="5" t="n">
        <v>43518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73942</v>
      </c>
      <c r="C8" s="5" t="n">
        <v>1057055</v>
      </c>
      <c r="D8" s="5" t="n">
        <v>2115542</v>
      </c>
      <c r="E8" s="5" t="n">
        <v>2419001</v>
      </c>
    </row>
    <row r="9">
      <c r="A9" s="4" t="inlineStr">
        <is>
          <t>Total operating expenses</t>
        </is>
      </c>
      <c r="B9" s="5" t="n">
        <v>473942</v>
      </c>
      <c r="C9" s="5" t="n">
        <v>1057055</v>
      </c>
      <c r="D9" s="5" t="n">
        <v>2115542</v>
      </c>
      <c r="E9" s="5" t="n">
        <v>2419001</v>
      </c>
    </row>
    <row r="10">
      <c r="A10" s="4" t="inlineStr">
        <is>
          <t>Income (loss) from operations</t>
        </is>
      </c>
      <c r="B10" s="5" t="n">
        <v>-866870</v>
      </c>
      <c r="C10" s="5" t="n">
        <v>1800711</v>
      </c>
      <c r="D10" s="5" t="n">
        <v>-2638545</v>
      </c>
      <c r="E10" s="5" t="n">
        <v>193286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bargain purchase</t>
        </is>
      </c>
      <c r="B12" s="4" t="inlineStr">
        <is>
          <t xml:space="preserve"> </t>
        </is>
      </c>
      <c r="C12" s="5" t="n">
        <v>1875150</v>
      </c>
      <c r="D12" s="4" t="inlineStr">
        <is>
          <t xml:space="preserve"> </t>
        </is>
      </c>
      <c r="E12" s="5" t="n">
        <v>1875150</v>
      </c>
    </row>
    <row r="13">
      <c r="A13" s="4" t="inlineStr">
        <is>
          <t>Other income</t>
        </is>
      </c>
      <c r="B13" s="5" t="n">
        <v>33586</v>
      </c>
      <c r="C13" s="5" t="n">
        <v>4621</v>
      </c>
      <c r="D13" s="5" t="n">
        <v>52176</v>
      </c>
      <c r="E13" s="5" t="n">
        <v>4621</v>
      </c>
    </row>
    <row r="14">
      <c r="A14" s="4" t="inlineStr">
        <is>
          <t>Loss on sale of fixed assets</t>
        </is>
      </c>
      <c r="B14" s="5" t="n">
        <v>-3751680</v>
      </c>
      <c r="C14" s="4" t="inlineStr">
        <is>
          <t xml:space="preserve"> </t>
        </is>
      </c>
      <c r="D14" s="5" t="n">
        <v>-3751680</v>
      </c>
      <c r="E14" s="4" t="inlineStr">
        <is>
          <t xml:space="preserve"> </t>
        </is>
      </c>
    </row>
    <row r="15">
      <c r="A15" s="4" t="inlineStr">
        <is>
          <t>Interest expense</t>
        </is>
      </c>
      <c r="B15" s="5" t="n">
        <v>-155404</v>
      </c>
      <c r="C15" s="5" t="n">
        <v>-135467</v>
      </c>
      <c r="D15" s="5" t="n">
        <v>-496322</v>
      </c>
      <c r="E15" s="5" t="n">
        <v>-244101</v>
      </c>
    </row>
    <row r="16">
      <c r="A16" s="4" t="inlineStr">
        <is>
          <t>Total other income (expense)</t>
        </is>
      </c>
      <c r="B16" s="5" t="n">
        <v>-3873498</v>
      </c>
      <c r="C16" s="5" t="n">
        <v>1744304</v>
      </c>
      <c r="D16" s="5" t="n">
        <v>-4195826</v>
      </c>
      <c r="E16" s="5" t="n">
        <v>1635670</v>
      </c>
    </row>
    <row r="17">
      <c r="A17" s="4" t="inlineStr">
        <is>
          <t>Income (loss) from continuing operations before income taxes</t>
        </is>
      </c>
      <c r="B17" s="5" t="n">
        <v>-4740368</v>
      </c>
      <c r="C17" s="5" t="n">
        <v>3545015</v>
      </c>
      <c r="D17" s="5" t="n">
        <v>-6834371</v>
      </c>
      <c r="E17" s="5" t="n">
        <v>3568538</v>
      </c>
    </row>
    <row r="18">
      <c r="A18" s="4" t="inlineStr">
        <is>
          <t>Income tax expense attributable to continuing operations</t>
        </is>
      </c>
      <c r="B18" s="5" t="n">
        <v>2955</v>
      </c>
      <c r="C18" s="4" t="inlineStr">
        <is>
          <t xml:space="preserve"> </t>
        </is>
      </c>
      <c r="D18" s="5" t="n">
        <v>59555</v>
      </c>
      <c r="E18" s="4" t="inlineStr">
        <is>
          <t xml:space="preserve"> </t>
        </is>
      </c>
    </row>
    <row r="19">
      <c r="A19" s="4" t="inlineStr">
        <is>
          <t>Income (loss) from continuing operations</t>
        </is>
      </c>
      <c r="B19" s="5" t="n">
        <v>-4743323</v>
      </c>
      <c r="C19" s="5" t="n">
        <v>3545015</v>
      </c>
      <c r="D19" s="5" t="n">
        <v>-6893926</v>
      </c>
      <c r="E19" s="5" t="n">
        <v>3568538</v>
      </c>
    </row>
    <row r="20">
      <c r="A20" s="4" t="inlineStr">
        <is>
          <t>Loss from discontinued operations</t>
        </is>
      </c>
      <c r="B20" s="5" t="n">
        <v>-177015</v>
      </c>
      <c r="C20" s="5" t="n">
        <v>-140840</v>
      </c>
      <c r="D20" s="5" t="n">
        <v>-465933</v>
      </c>
      <c r="E20" s="5" t="n">
        <v>-354461</v>
      </c>
    </row>
    <row r="21">
      <c r="A21" s="4" t="inlineStr">
        <is>
          <t>Net income (loss)</t>
        </is>
      </c>
      <c r="B21" s="7" t="n">
        <v>-4920338</v>
      </c>
      <c r="C21" s="7" t="n">
        <v>3404175</v>
      </c>
      <c r="D21" s="7" t="n">
        <v>-7359859</v>
      </c>
      <c r="E21" s="7" t="n">
        <v>3214077</v>
      </c>
    </row>
    <row r="22">
      <c r="A22" s="4" t="inlineStr">
        <is>
          <t>Net income (loss) per share - basic from continuing operations</t>
        </is>
      </c>
      <c r="B22" s="8" t="n">
        <v>-0.05</v>
      </c>
      <c r="C22" s="8" t="n">
        <v>0.04</v>
      </c>
      <c r="D22" s="8" t="n">
        <v>-0.07000000000000001</v>
      </c>
      <c r="E22" s="8" t="n">
        <v>0.04</v>
      </c>
    </row>
    <row r="23">
      <c r="A23" s="4" t="inlineStr">
        <is>
          <t>Net income (loss) per share - diluted from continuing operations</t>
        </is>
      </c>
      <c r="B23" s="8" t="n">
        <v>-0.05</v>
      </c>
      <c r="C23" s="8" t="n">
        <v>0.04</v>
      </c>
      <c r="D23" s="8" t="n">
        <v>-0.07000000000000001</v>
      </c>
      <c r="E23" s="8" t="n">
        <v>0.04</v>
      </c>
    </row>
    <row r="24">
      <c r="A24" s="4" t="inlineStr">
        <is>
          <t>Weighted average number of common shares outstanding - continuing operations basic</t>
        </is>
      </c>
      <c r="B24" s="5" t="n">
        <v>103148561</v>
      </c>
      <c r="C24" s="5" t="n">
        <v>83531308</v>
      </c>
      <c r="D24" s="5" t="n">
        <v>102442788</v>
      </c>
      <c r="E24" s="5" t="n">
        <v>80742455</v>
      </c>
    </row>
    <row r="25">
      <c r="A25" s="4" t="inlineStr">
        <is>
          <t>Weighted average number of common shares outstanding- continuing operations diluted</t>
        </is>
      </c>
      <c r="B25" s="5" t="n">
        <v>103148561</v>
      </c>
      <c r="C25" s="5" t="n">
        <v>83531308</v>
      </c>
      <c r="D25" s="5" t="n">
        <v>102442788</v>
      </c>
      <c r="E25" s="5" t="n">
        <v>80742455</v>
      </c>
    </row>
    <row r="26">
      <c r="A26" s="4" t="inlineStr">
        <is>
          <t>Net income (loss) per share - basic from discontinued operations</t>
        </is>
      </c>
      <c r="B26" s="7" t="n">
        <v>0</v>
      </c>
      <c r="C26" s="7" t="n">
        <v>0</v>
      </c>
      <c r="D26" s="7" t="n">
        <v>0</v>
      </c>
      <c r="E26" s="7" t="n">
        <v>0</v>
      </c>
    </row>
    <row r="27">
      <c r="A27" s="4" t="inlineStr">
        <is>
          <t>Net income (loss) per share - diluted from discontinued operations</t>
        </is>
      </c>
      <c r="B27" s="7" t="n">
        <v>0</v>
      </c>
      <c r="C27" s="7" t="n">
        <v>0</v>
      </c>
      <c r="D27" s="7" t="n">
        <v>0</v>
      </c>
      <c r="E27" s="7" t="n">
        <v>0</v>
      </c>
    </row>
    <row r="28">
      <c r="A28" s="4" t="inlineStr">
        <is>
          <t>Weighted average number of common shares outstanding - discontinued operations basic</t>
        </is>
      </c>
      <c r="B28" s="5" t="n">
        <v>103148561</v>
      </c>
      <c r="C28" s="5" t="n">
        <v>83531308</v>
      </c>
      <c r="D28" s="5" t="n">
        <v>102442788</v>
      </c>
      <c r="E28" s="5" t="n">
        <v>80742455</v>
      </c>
    </row>
    <row r="29">
      <c r="A29" s="4" t="inlineStr">
        <is>
          <t>Weighted average number of common shares outstanding - discontinued operations diluted</t>
        </is>
      </c>
      <c r="B29" s="5" t="n">
        <v>103148561</v>
      </c>
      <c r="C29" s="5" t="n">
        <v>83531308</v>
      </c>
      <c r="D29" s="5" t="n">
        <v>102442788</v>
      </c>
      <c r="E29" s="5" t="n">
        <v>80742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751421</v>
      </c>
      <c r="C4" s="7" t="n">
        <v>751421</v>
      </c>
    </row>
    <row r="5">
      <c r="A5" s="4" t="inlineStr">
        <is>
          <t>Acquisitions</t>
        </is>
      </c>
      <c r="B5" s="4" t="inlineStr">
        <is>
          <t xml:space="preserve"> </t>
        </is>
      </c>
      <c r="C5" s="4" t="inlineStr">
        <is>
          <t xml:space="preserve"> </t>
        </is>
      </c>
    </row>
    <row r="6">
      <c r="A6" s="4" t="inlineStr">
        <is>
          <t>Adjustments</t>
        </is>
      </c>
      <c r="B6" s="4" t="inlineStr">
        <is>
          <t xml:space="preserve"> </t>
        </is>
      </c>
      <c r="C6" s="4" t="inlineStr">
        <is>
          <t xml:space="preserve"> </t>
        </is>
      </c>
    </row>
    <row r="7">
      <c r="A7" s="4" t="inlineStr">
        <is>
          <t>Ending Balance</t>
        </is>
      </c>
      <c r="B7" s="7" t="n">
        <v>751421</v>
      </c>
      <c r="C7" s="7" t="n">
        <v>7514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751421</v>
      </c>
      <c r="C3" s="7" t="n">
        <v>751421</v>
      </c>
      <c r="D3" s="7" t="n">
        <v>751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UMMARY OF STOCK OPTION ACTIVITY (Details)</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Shares Outstanding, Balance | shares</t>
        </is>
      </c>
      <c r="B4" s="5" t="n">
        <v>11392544</v>
      </c>
    </row>
    <row r="5">
      <c r="A5" s="4" t="inlineStr">
        <is>
          <t>Weighted Average Exercise Price, Outstanding Balance | $ / shares</t>
        </is>
      </c>
      <c r="B5" s="8" t="n">
        <v>0.47</v>
      </c>
    </row>
    <row r="6">
      <c r="A6" s="4" t="inlineStr">
        <is>
          <t>Shares, Granted | shares</t>
        </is>
      </c>
      <c r="B6" s="5" t="n">
        <v>250000</v>
      </c>
    </row>
    <row r="7">
      <c r="A7" s="4" t="inlineStr">
        <is>
          <t>Weighted Average Exercise Price, Granted | $ / shares</t>
        </is>
      </c>
      <c r="B7" s="8" t="n">
        <v>0.38</v>
      </c>
    </row>
    <row r="8">
      <c r="A8" s="4" t="inlineStr">
        <is>
          <t>Shares, Exchanged | shares</t>
        </is>
      </c>
      <c r="B8" s="4" t="inlineStr">
        <is>
          <t xml:space="preserve"> </t>
        </is>
      </c>
    </row>
    <row r="9">
      <c r="A9" s="4" t="inlineStr">
        <is>
          <t>Weighted Average Exercise Price, Exchanged | $ / shares</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Shares, Expired | shares</t>
        </is>
      </c>
      <c r="B12" s="5" t="n">
        <v>-43334</v>
      </c>
    </row>
    <row r="13">
      <c r="A13" s="4" t="inlineStr">
        <is>
          <t>Weighted Average Exercise Price, Expired | $ / shares</t>
        </is>
      </c>
      <c r="B13" s="8" t="n">
        <v>3.63</v>
      </c>
    </row>
    <row r="14">
      <c r="A14" s="4" t="inlineStr">
        <is>
          <t>Shares, Forfeited | shares</t>
        </is>
      </c>
      <c r="B14" s="4" t="inlineStr">
        <is>
          <t xml:space="preserve"> </t>
        </is>
      </c>
    </row>
    <row r="15">
      <c r="A15" s="4" t="inlineStr">
        <is>
          <t>Weighted Average Exercise Price, Forfeited | $ / shares</t>
        </is>
      </c>
      <c r="B15" s="4" t="inlineStr">
        <is>
          <t xml:space="preserve"> </t>
        </is>
      </c>
    </row>
    <row r="16">
      <c r="A16" s="4" t="inlineStr">
        <is>
          <t>Shares Outstanding, Balance | shares</t>
        </is>
      </c>
      <c r="B16" s="5" t="n">
        <v>11599210</v>
      </c>
    </row>
    <row r="17">
      <c r="A17" s="4" t="inlineStr">
        <is>
          <t>Weighted Average Exercise Price, Outstanding Balance | $ / shares</t>
        </is>
      </c>
      <c r="B17" s="8" t="n">
        <v>0.45</v>
      </c>
    </row>
    <row r="18">
      <c r="A18" s="4" t="inlineStr">
        <is>
          <t>Shares, Balance Exercisable | shares</t>
        </is>
      </c>
      <c r="B18" s="5" t="n">
        <v>11374210</v>
      </c>
    </row>
    <row r="19">
      <c r="A19" s="4" t="inlineStr">
        <is>
          <t>Weighted Average Exercise Price, Balance Exercisable | $ / shares</t>
        </is>
      </c>
      <c r="B19" s="8" t="n">
        <v>0.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OUTSTANDING (Details) - $ / shares</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11599210</v>
      </c>
      <c r="C4" s="5" t="n">
        <v>11392544</v>
      </c>
    </row>
    <row r="5">
      <c r="A5" s="4" t="inlineStr">
        <is>
          <t>Weighted Average Exercise Price, Outstanding Balance</t>
        </is>
      </c>
      <c r="B5" s="8" t="n">
        <v>0.45</v>
      </c>
      <c r="C5" s="8" t="n">
        <v>0.47</v>
      </c>
    </row>
    <row r="6">
      <c r="A6" s="4" t="inlineStr">
        <is>
          <t>Stock Options On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utstanding balance</t>
        </is>
      </c>
      <c r="B8" s="5" t="n">
        <v>100000</v>
      </c>
      <c r="C8" s="4" t="inlineStr">
        <is>
          <t xml:space="preserve"> </t>
        </is>
      </c>
    </row>
    <row r="9">
      <c r="A9" s="4" t="inlineStr">
        <is>
          <t>Weighted Average Exercise Price, Outstanding Balance</t>
        </is>
      </c>
      <c r="B9" s="10" t="n">
        <v>0.1337</v>
      </c>
      <c r="C9" s="4" t="inlineStr">
        <is>
          <t xml:space="preserve"> </t>
        </is>
      </c>
    </row>
    <row r="10">
      <c r="A10" s="4" t="inlineStr">
        <is>
          <t>Weighted Average Exercise Price, Granted</t>
        </is>
      </c>
      <c r="B10" s="10" t="n">
        <v>0.1337</v>
      </c>
      <c r="C10" s="4" t="inlineStr">
        <is>
          <t xml:space="preserve"> </t>
        </is>
      </c>
    </row>
    <row r="11">
      <c r="A11" s="4" t="inlineStr">
        <is>
          <t>Stock Options Tw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utstanding balance</t>
        </is>
      </c>
      <c r="B13" s="5" t="n">
        <v>3050000</v>
      </c>
      <c r="C13" s="4" t="inlineStr">
        <is>
          <t xml:space="preserve"> </t>
        </is>
      </c>
    </row>
    <row r="14">
      <c r="A14" s="4" t="inlineStr">
        <is>
          <t>Weighted Average Exercise Price, Outstanding Balance</t>
        </is>
      </c>
      <c r="B14" s="8" t="n">
        <v>0.18</v>
      </c>
      <c r="C14" s="4" t="inlineStr">
        <is>
          <t xml:space="preserve"> </t>
        </is>
      </c>
    </row>
    <row r="15">
      <c r="A15" s="4" t="inlineStr">
        <is>
          <t>Weighted Average Exercise Price, Granted</t>
        </is>
      </c>
      <c r="B15" s="8" t="n">
        <v>0.18</v>
      </c>
      <c r="C15" s="4" t="inlineStr">
        <is>
          <t xml:space="preserve"> </t>
        </is>
      </c>
    </row>
    <row r="16">
      <c r="A16" s="4" t="inlineStr">
        <is>
          <t>Stock Options Thre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outstanding balance</t>
        </is>
      </c>
      <c r="B18" s="5" t="n">
        <v>1550000</v>
      </c>
      <c r="C18" s="4" t="inlineStr">
        <is>
          <t xml:space="preserve"> </t>
        </is>
      </c>
    </row>
    <row r="19">
      <c r="A19" s="4" t="inlineStr">
        <is>
          <t>Weighted Average Exercise Price, Outstanding Balance</t>
        </is>
      </c>
      <c r="B19" s="6" t="n">
        <v>0.212</v>
      </c>
      <c r="C19" s="4" t="inlineStr">
        <is>
          <t xml:space="preserve"> </t>
        </is>
      </c>
    </row>
    <row r="20">
      <c r="A20" s="4" t="inlineStr">
        <is>
          <t>Weighted Average Exercise Price, Granted</t>
        </is>
      </c>
      <c r="B20" s="6" t="n">
        <v>0.212</v>
      </c>
      <c r="C20" s="4" t="inlineStr">
        <is>
          <t xml:space="preserve"> </t>
        </is>
      </c>
    </row>
    <row r="21">
      <c r="A21" s="4" t="inlineStr">
        <is>
          <t>Stock Options Four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outstanding balance</t>
        </is>
      </c>
      <c r="B23" s="5" t="n">
        <v>1150000</v>
      </c>
      <c r="C23" s="4" t="inlineStr">
        <is>
          <t xml:space="preserve"> </t>
        </is>
      </c>
    </row>
    <row r="24">
      <c r="A24" s="4" t="inlineStr">
        <is>
          <t>Weighted Average Exercise Price, Outstanding Balance</t>
        </is>
      </c>
      <c r="B24" s="6" t="n">
        <v>0.277</v>
      </c>
      <c r="C24" s="4" t="inlineStr">
        <is>
          <t xml:space="preserve"> </t>
        </is>
      </c>
    </row>
    <row r="25">
      <c r="A25" s="4" t="inlineStr">
        <is>
          <t>Weighted Average Exercise Price, Granted</t>
        </is>
      </c>
      <c r="B25" s="6" t="n">
        <v>0.277</v>
      </c>
      <c r="C25" s="4" t="inlineStr">
        <is>
          <t xml:space="preserve"> </t>
        </is>
      </c>
    </row>
    <row r="26">
      <c r="A26" s="4" t="inlineStr">
        <is>
          <t>Stock Options Fiv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outstanding balance</t>
        </is>
      </c>
      <c r="B28" s="5" t="n">
        <v>750000</v>
      </c>
      <c r="C28" s="4" t="inlineStr">
        <is>
          <t xml:space="preserve"> </t>
        </is>
      </c>
    </row>
    <row r="29">
      <c r="A29" s="4" t="inlineStr">
        <is>
          <t>Weighted Average Exercise Price, Outstanding Balance</t>
        </is>
      </c>
      <c r="B29" s="8" t="n">
        <v>0.3</v>
      </c>
      <c r="C29" s="4" t="inlineStr">
        <is>
          <t xml:space="preserve"> </t>
        </is>
      </c>
    </row>
    <row r="30">
      <c r="A30" s="4" t="inlineStr">
        <is>
          <t>Weighted Average Exercise Price, Granted</t>
        </is>
      </c>
      <c r="B30" s="8" t="n">
        <v>0.3</v>
      </c>
      <c r="C30" s="4" t="inlineStr">
        <is>
          <t xml:space="preserve"> </t>
        </is>
      </c>
    </row>
    <row r="31">
      <c r="A31" s="4" t="inlineStr">
        <is>
          <t>Stock Options Six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s outstanding balance</t>
        </is>
      </c>
      <c r="B33" s="5" t="n">
        <v>2000000</v>
      </c>
      <c r="C33" s="4" t="inlineStr">
        <is>
          <t xml:space="preserve"> </t>
        </is>
      </c>
    </row>
    <row r="34">
      <c r="A34" s="4" t="inlineStr">
        <is>
          <t>Weighted Average Exercise Price, Outstanding Balance</t>
        </is>
      </c>
      <c r="B34" s="8" t="n">
        <v>0.35</v>
      </c>
      <c r="C34" s="4" t="inlineStr">
        <is>
          <t xml:space="preserve"> </t>
        </is>
      </c>
    </row>
    <row r="35">
      <c r="A35" s="4" t="inlineStr">
        <is>
          <t>Weighted Average Exercise Price, Granted</t>
        </is>
      </c>
      <c r="B35" s="8" t="n">
        <v>0.35</v>
      </c>
      <c r="C35" s="4" t="inlineStr">
        <is>
          <t xml:space="preserve"> </t>
        </is>
      </c>
    </row>
    <row r="36">
      <c r="A36" s="4" t="inlineStr">
        <is>
          <t>Stock Options Seven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s outstanding balance</t>
        </is>
      </c>
      <c r="B38" s="5" t="n">
        <v>250000</v>
      </c>
      <c r="C38" s="4" t="inlineStr">
        <is>
          <t xml:space="preserve"> </t>
        </is>
      </c>
    </row>
    <row r="39">
      <c r="A39" s="4" t="inlineStr">
        <is>
          <t>Weighted Average Exercise Price, Outstanding Balance</t>
        </is>
      </c>
      <c r="B39" s="8" t="n">
        <v>0.38</v>
      </c>
      <c r="C39" s="4" t="inlineStr">
        <is>
          <t xml:space="preserve"> </t>
        </is>
      </c>
    </row>
    <row r="40">
      <c r="A40" s="4" t="inlineStr">
        <is>
          <t>Weighted Average Exercise Price, Granted</t>
        </is>
      </c>
      <c r="B40" s="8" t="n">
        <v>0.38</v>
      </c>
      <c r="C40" s="4" t="inlineStr">
        <is>
          <t xml:space="preserve"> </t>
        </is>
      </c>
    </row>
    <row r="41">
      <c r="A41" s="4" t="inlineStr">
        <is>
          <t>Stock Options Eight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hares outstanding balance</t>
        </is>
      </c>
      <c r="B43" s="5" t="n">
        <v>1664542</v>
      </c>
      <c r="C43" s="4" t="inlineStr">
        <is>
          <t xml:space="preserve"> </t>
        </is>
      </c>
    </row>
    <row r="44">
      <c r="A44" s="4" t="inlineStr">
        <is>
          <t>Weighted Average Exercise Price, Outstanding Balance</t>
        </is>
      </c>
      <c r="B44" s="8" t="n">
        <v>0.5</v>
      </c>
      <c r="C44" s="4" t="inlineStr">
        <is>
          <t xml:space="preserve"> </t>
        </is>
      </c>
    </row>
    <row r="45">
      <c r="A45" s="4" t="inlineStr">
        <is>
          <t>Weighted Average Exercise Price, Granted</t>
        </is>
      </c>
      <c r="B45" s="8" t="n">
        <v>0.5</v>
      </c>
      <c r="C45" s="4" t="inlineStr">
        <is>
          <t xml:space="preserve"> </t>
        </is>
      </c>
    </row>
    <row r="46">
      <c r="A46" s="4" t="inlineStr">
        <is>
          <t>Stock Options Nine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hares outstanding balance</t>
        </is>
      </c>
      <c r="B48" s="5" t="n">
        <v>128000</v>
      </c>
      <c r="C48" s="4" t="inlineStr">
        <is>
          <t xml:space="preserve"> </t>
        </is>
      </c>
    </row>
    <row r="49">
      <c r="A49" s="4" t="inlineStr">
        <is>
          <t>Weighted Average Exercise Price, Outstanding Balance</t>
        </is>
      </c>
      <c r="B49" s="8" t="n">
        <v>0.96</v>
      </c>
      <c r="C49" s="4" t="inlineStr">
        <is>
          <t xml:space="preserve"> </t>
        </is>
      </c>
    </row>
    <row r="50">
      <c r="A50" s="4" t="inlineStr">
        <is>
          <t>Weighted Average Exercise Price, Granted</t>
        </is>
      </c>
      <c r="B50" s="8" t="n">
        <v>0.96</v>
      </c>
      <c r="C50" s="4" t="inlineStr">
        <is>
          <t xml:space="preserve"> </t>
        </is>
      </c>
    </row>
    <row r="51">
      <c r="A51" s="4" t="inlineStr">
        <is>
          <t>Stock Options Ten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Shares outstanding balance</t>
        </is>
      </c>
      <c r="B53" s="5" t="n">
        <v>350834</v>
      </c>
      <c r="C53" s="4" t="inlineStr">
        <is>
          <t xml:space="preserve"> </t>
        </is>
      </c>
    </row>
    <row r="54">
      <c r="A54" s="4" t="inlineStr">
        <is>
          <t>Stock Options Ten [Member] | Minimum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Weighted Average Exercise Price, Outstanding Balance</t>
        </is>
      </c>
      <c r="B56" s="8" t="n">
        <v>1.5</v>
      </c>
      <c r="C56" s="4" t="inlineStr">
        <is>
          <t xml:space="preserve"> </t>
        </is>
      </c>
    </row>
    <row r="57">
      <c r="A57" s="4" t="inlineStr">
        <is>
          <t>Weighted Average Exercise Price, Granted</t>
        </is>
      </c>
      <c r="B57" s="11" t="n">
        <v>1.5</v>
      </c>
      <c r="C57" s="4" t="inlineStr">
        <is>
          <t xml:space="preserve"> </t>
        </is>
      </c>
    </row>
    <row r="58">
      <c r="A58" s="4" t="inlineStr">
        <is>
          <t>Stock Options Ten [Member] | Maximum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Weighted Average Exercise Price, Outstanding Balance</t>
        </is>
      </c>
      <c r="B60" s="11" t="n">
        <v>1.95</v>
      </c>
      <c r="C60" s="4" t="inlineStr">
        <is>
          <t xml:space="preserve"> </t>
        </is>
      </c>
    </row>
    <row r="61">
      <c r="A61" s="4" t="inlineStr">
        <is>
          <t>Weighted Average Exercise Price, Granted</t>
        </is>
      </c>
      <c r="B61" s="8" t="n">
        <v>1.95</v>
      </c>
      <c r="C61" s="4" t="inlineStr">
        <is>
          <t xml:space="preserve"> </t>
        </is>
      </c>
    </row>
    <row r="62">
      <c r="A62" s="4" t="inlineStr">
        <is>
          <t>Stock Options Eleven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Shares outstanding balance</t>
        </is>
      </c>
      <c r="B64" s="5" t="n">
        <v>597500</v>
      </c>
      <c r="C64" s="4" t="inlineStr">
        <is>
          <t xml:space="preserve"> </t>
        </is>
      </c>
    </row>
    <row r="65">
      <c r="A65" s="4" t="inlineStr">
        <is>
          <t>Stock Options Eleven [Member] | Minimum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Weighted Average Exercise Price, Outstanding Balance</t>
        </is>
      </c>
      <c r="B67" s="7" t="n">
        <v>2</v>
      </c>
      <c r="C67" s="4" t="inlineStr">
        <is>
          <t xml:space="preserve"> </t>
        </is>
      </c>
    </row>
    <row r="68">
      <c r="A68" s="4" t="inlineStr">
        <is>
          <t>Weighted Average Exercise Price, Granted</t>
        </is>
      </c>
      <c r="B68" s="5" t="n">
        <v>2</v>
      </c>
      <c r="C68" s="4" t="inlineStr">
        <is>
          <t xml:space="preserve"> </t>
        </is>
      </c>
    </row>
    <row r="69">
      <c r="A69" s="4" t="inlineStr">
        <is>
          <t>Stock Options Eleven [Member] | Maximum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Weighted Average Exercise Price, Outstanding Balance</t>
        </is>
      </c>
      <c r="B71" s="11" t="n">
        <v>2.79</v>
      </c>
      <c r="C71" s="4" t="inlineStr">
        <is>
          <t xml:space="preserve"> </t>
        </is>
      </c>
    </row>
    <row r="72">
      <c r="A72" s="4" t="inlineStr">
        <is>
          <t>Weighted Average Exercise Price, Granted</t>
        </is>
      </c>
      <c r="B72" s="8" t="n">
        <v>2.79</v>
      </c>
      <c r="C72" s="4" t="inlineStr">
        <is>
          <t xml:space="preserve"> </t>
        </is>
      </c>
    </row>
    <row r="73">
      <c r="A73" s="4" t="inlineStr">
        <is>
          <t>Stock Options Twelve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Shares outstanding balance</t>
        </is>
      </c>
      <c r="B75" s="5" t="n">
        <v>8334</v>
      </c>
      <c r="C75" s="4" t="inlineStr">
        <is>
          <t xml:space="preserve"> </t>
        </is>
      </c>
    </row>
    <row r="76">
      <c r="A76" s="4" t="inlineStr">
        <is>
          <t>Stock Options Twelve [Member] | Minimum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Weighted Average Exercise Price, Outstanding Balance</t>
        </is>
      </c>
      <c r="B78" s="8" t="n">
        <v>3.3</v>
      </c>
      <c r="C78" s="4" t="inlineStr">
        <is>
          <t xml:space="preserve"> </t>
        </is>
      </c>
    </row>
    <row r="79">
      <c r="A79" s="4" t="inlineStr">
        <is>
          <t>Weighted Average Exercise Price, Granted</t>
        </is>
      </c>
      <c r="B79" s="11" t="n">
        <v>3.3</v>
      </c>
      <c r="C79" s="4" t="inlineStr">
        <is>
          <t xml:space="preserve"> </t>
        </is>
      </c>
    </row>
    <row r="80">
      <c r="A80" s="4" t="inlineStr">
        <is>
          <t>Stock Options Twelve [Member] | Maximum [Member]</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Weighted Average Exercise Price, Outstanding Balance</t>
        </is>
      </c>
      <c r="B82" s="11" t="n">
        <v>3.5</v>
      </c>
      <c r="C82" s="4" t="inlineStr">
        <is>
          <t xml:space="preserve"> </t>
        </is>
      </c>
    </row>
    <row r="83">
      <c r="A83" s="4" t="inlineStr">
        <is>
          <t>Weighted Average Exercise Price, Granted</t>
        </is>
      </c>
      <c r="B83" s="8" t="n">
        <v>3.5</v>
      </c>
      <c r="C8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Sep. 30, 2024 $ / shares shares</t>
        </is>
      </c>
    </row>
    <row r="2">
      <c r="A2" s="3" t="inlineStr">
        <is>
          <t>Share-Based Compensation Arrangement by Share-Based Payment Award [Line Items]</t>
        </is>
      </c>
      <c r="B2" s="4" t="inlineStr">
        <is>
          <t xml:space="preserve"> </t>
        </is>
      </c>
    </row>
    <row r="3">
      <c r="A3" s="4" t="inlineStr">
        <is>
          <t>Number of Options, Options Outstanding and exercisable | shares</t>
        </is>
      </c>
      <c r="B3" s="5" t="n">
        <v>11374210</v>
      </c>
    </row>
    <row r="4">
      <c r="A4" s="4" t="inlineStr">
        <is>
          <t>Weighted Average Exercise Price, Options Outstanding and exercisable</t>
        </is>
      </c>
      <c r="B4" s="8" t="n">
        <v>0.45</v>
      </c>
    </row>
    <row r="5">
      <c r="A5" s="4" t="inlineStr">
        <is>
          <t>Stock Options One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ptions Outstanding and exercisable | shares</t>
        </is>
      </c>
      <c r="B7" s="5" t="n">
        <v>100000</v>
      </c>
    </row>
    <row r="8">
      <c r="A8" s="4" t="inlineStr">
        <is>
          <t>Weighted Average Exercise Price, Options Outstanding and exercisable</t>
        </is>
      </c>
      <c r="B8" s="10" t="n">
        <v>0.1337</v>
      </c>
    </row>
    <row r="9">
      <c r="A9" s="4" t="inlineStr">
        <is>
          <t>Weighted Average Grant-date Stock Price, Options Outstanding and exercisable</t>
        </is>
      </c>
      <c r="B9" s="10" t="n">
        <v>0.1337</v>
      </c>
    </row>
    <row r="10">
      <c r="A10" s="4" t="inlineStr">
        <is>
          <t>Stock Options Two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ptions Outstanding and exercisable | shares</t>
        </is>
      </c>
      <c r="B12" s="5" t="n">
        <v>2950000</v>
      </c>
    </row>
    <row r="13">
      <c r="A13" s="4" t="inlineStr">
        <is>
          <t>Weighted Average Exercise Price, Options Outstanding and exercisable</t>
        </is>
      </c>
      <c r="B13" s="8" t="n">
        <v>0.18</v>
      </c>
    </row>
    <row r="14">
      <c r="A14" s="4" t="inlineStr">
        <is>
          <t>Weighted Average Grant-date Stock Price, Options Outstanding and exercisable</t>
        </is>
      </c>
      <c r="B14" s="8" t="n">
        <v>0.18</v>
      </c>
    </row>
    <row r="15">
      <c r="A15" s="4" t="inlineStr">
        <is>
          <t>Stock Options Three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ptions Outstanding and exercisable | shares</t>
        </is>
      </c>
      <c r="B17" s="5" t="n">
        <v>1550000</v>
      </c>
    </row>
    <row r="18">
      <c r="A18" s="4" t="inlineStr">
        <is>
          <t>Weighted Average Exercise Price, Options Outstanding and exercisable</t>
        </is>
      </c>
      <c r="B18" s="6" t="n">
        <v>0.212</v>
      </c>
    </row>
    <row r="19">
      <c r="A19" s="4" t="inlineStr">
        <is>
          <t>Weighted Average Grant-date Stock Price, Options Outstanding and exercisable</t>
        </is>
      </c>
      <c r="B19" s="6" t="n">
        <v>0.212</v>
      </c>
    </row>
    <row r="20">
      <c r="A20" s="4" t="inlineStr">
        <is>
          <t>Stock Options Four [Member]</t>
        </is>
      </c>
      <c r="B20" s="4" t="inlineStr">
        <is>
          <t xml:space="preserve"> </t>
        </is>
      </c>
    </row>
    <row r="21">
      <c r="A21" s="3" t="inlineStr">
        <is>
          <t>Share-Based Compensation Arrangement by Share-Based Payment Award [Line Items]</t>
        </is>
      </c>
      <c r="B21" s="4" t="inlineStr">
        <is>
          <t xml:space="preserve"> </t>
        </is>
      </c>
    </row>
    <row r="22">
      <c r="A22" s="4" t="inlineStr">
        <is>
          <t>Number of Options, Options Outstanding and exercisable | shares</t>
        </is>
      </c>
      <c r="B22" s="5" t="n">
        <v>1150000</v>
      </c>
    </row>
    <row r="23">
      <c r="A23" s="4" t="inlineStr">
        <is>
          <t>Weighted Average Exercise Price, Options Outstanding and exercisable</t>
        </is>
      </c>
      <c r="B23" s="6" t="n">
        <v>0.277</v>
      </c>
    </row>
    <row r="24">
      <c r="A24" s="4" t="inlineStr">
        <is>
          <t>Weighted Average Grant-date Stock Price, Options Outstanding and exercisable</t>
        </is>
      </c>
      <c r="B24" s="6" t="n">
        <v>0.277</v>
      </c>
    </row>
    <row r="25">
      <c r="A25" s="4" t="inlineStr">
        <is>
          <t>Stock Options Fiv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ptions Outstanding and exercisable | shares</t>
        </is>
      </c>
      <c r="B27" s="5" t="n">
        <v>750000</v>
      </c>
    </row>
    <row r="28">
      <c r="A28" s="4" t="inlineStr">
        <is>
          <t>Weighted Average Exercise Price, Options Outstanding and exercisable</t>
        </is>
      </c>
      <c r="B28" s="8" t="n">
        <v>0.3</v>
      </c>
    </row>
    <row r="29">
      <c r="A29" s="4" t="inlineStr">
        <is>
          <t>Weighted Average Grant-date Stock Price, Options Outstanding and exercisable</t>
        </is>
      </c>
      <c r="B29" s="8" t="n">
        <v>0.3</v>
      </c>
    </row>
    <row r="30">
      <c r="A30" s="4" t="inlineStr">
        <is>
          <t>Stock Options Six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ptions Outstanding and exercisable | shares</t>
        </is>
      </c>
      <c r="B32" s="5" t="n">
        <v>2000000</v>
      </c>
    </row>
    <row r="33">
      <c r="A33" s="4" t="inlineStr">
        <is>
          <t>Weighted Average Exercise Price, Options Outstanding and exercisable</t>
        </is>
      </c>
      <c r="B33" s="8" t="n">
        <v>0.35</v>
      </c>
    </row>
    <row r="34">
      <c r="A34" s="4" t="inlineStr">
        <is>
          <t>Weighted Average Grant-date Stock Price, Options Outstanding and exercisable</t>
        </is>
      </c>
      <c r="B34" s="8" t="n">
        <v>0.35</v>
      </c>
    </row>
    <row r="35">
      <c r="A35" s="4" t="inlineStr">
        <is>
          <t>Stock Options Seven [Member]</t>
        </is>
      </c>
      <c r="B35" s="4" t="inlineStr">
        <is>
          <t xml:space="preserve"> </t>
        </is>
      </c>
    </row>
    <row r="36">
      <c r="A36" s="3" t="inlineStr">
        <is>
          <t>Share-Based Compensation Arrangement by Share-Based Payment Award [Line Items]</t>
        </is>
      </c>
      <c r="B36" s="4" t="inlineStr">
        <is>
          <t xml:space="preserve"> </t>
        </is>
      </c>
    </row>
    <row r="37">
      <c r="A37" s="4" t="inlineStr">
        <is>
          <t>Number of Options, Options Outstanding and exercisable | shares</t>
        </is>
      </c>
      <c r="B37" s="5" t="n">
        <v>125000</v>
      </c>
    </row>
    <row r="38">
      <c r="A38" s="4" t="inlineStr">
        <is>
          <t>Weighted Average Exercise Price, Options Outstanding and exercisable</t>
        </is>
      </c>
      <c r="B38" s="8" t="n">
        <v>0.38</v>
      </c>
    </row>
    <row r="39">
      <c r="A39" s="4" t="inlineStr">
        <is>
          <t>Weighted Average Grant-date Stock Price, Options Outstanding and exercisable</t>
        </is>
      </c>
      <c r="B39" s="8" t="n">
        <v>0.38</v>
      </c>
    </row>
    <row r="40">
      <c r="A40" s="4" t="inlineStr">
        <is>
          <t>Stock Options Eight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ptions Outstanding and exercisable | shares</t>
        </is>
      </c>
      <c r="B42" s="5" t="n">
        <v>1664542</v>
      </c>
    </row>
    <row r="43">
      <c r="A43" s="4" t="inlineStr">
        <is>
          <t>Weighted Average Exercise Price, Options Outstanding and exercisable</t>
        </is>
      </c>
      <c r="B43" s="8" t="n">
        <v>0.5</v>
      </c>
    </row>
    <row r="44">
      <c r="A44" s="4" t="inlineStr">
        <is>
          <t>Weighted Average Grant-date Stock Price, Options Outstanding and exercisable</t>
        </is>
      </c>
      <c r="B44" s="8" t="n">
        <v>0.5</v>
      </c>
    </row>
    <row r="45">
      <c r="A45" s="4" t="inlineStr">
        <is>
          <t>Stock Options Nine [Member]</t>
        </is>
      </c>
      <c r="B45" s="4" t="inlineStr">
        <is>
          <t xml:space="preserve"> </t>
        </is>
      </c>
    </row>
    <row r="46">
      <c r="A46" s="3" t="inlineStr">
        <is>
          <t>Share-Based Compensation Arrangement by Share-Based Payment Award [Line Items]</t>
        </is>
      </c>
      <c r="B46" s="4" t="inlineStr">
        <is>
          <t xml:space="preserve"> </t>
        </is>
      </c>
    </row>
    <row r="47">
      <c r="A47" s="4" t="inlineStr">
        <is>
          <t>Number of Options, Options Outstanding and exercisable | shares</t>
        </is>
      </c>
      <c r="B47" s="5" t="n">
        <v>128000</v>
      </c>
    </row>
    <row r="48">
      <c r="A48" s="4" t="inlineStr">
        <is>
          <t>Weighted Average Exercise Price, Options Outstanding and exercisable</t>
        </is>
      </c>
      <c r="B48" s="8" t="n">
        <v>0.96</v>
      </c>
    </row>
    <row r="49">
      <c r="A49" s="4" t="inlineStr">
        <is>
          <t>Weighted Average Grant-date Stock Price, Options Outstanding and exercisable</t>
        </is>
      </c>
      <c r="B49" s="8" t="n">
        <v>0.96</v>
      </c>
    </row>
    <row r="50">
      <c r="A50" s="4" t="inlineStr">
        <is>
          <t>Stock Options Ten [Member]</t>
        </is>
      </c>
      <c r="B50" s="4" t="inlineStr">
        <is>
          <t xml:space="preserve"> </t>
        </is>
      </c>
    </row>
    <row r="51">
      <c r="A51" s="3" t="inlineStr">
        <is>
          <t>Share-Based Compensation Arrangement by Share-Based Payment Award [Line Items]</t>
        </is>
      </c>
      <c r="B51" s="4" t="inlineStr">
        <is>
          <t xml:space="preserve"> </t>
        </is>
      </c>
    </row>
    <row r="52">
      <c r="A52" s="4" t="inlineStr">
        <is>
          <t>Number of Options, Options Outstanding and exercisable | shares</t>
        </is>
      </c>
      <c r="B52" s="5" t="n">
        <v>350834</v>
      </c>
    </row>
    <row r="53">
      <c r="A53" s="4" t="inlineStr">
        <is>
          <t>Stock Options Ten [Member] | Minimum [Member]</t>
        </is>
      </c>
      <c r="B53" s="4" t="inlineStr">
        <is>
          <t xml:space="preserve"> </t>
        </is>
      </c>
    </row>
    <row r="54">
      <c r="A54" s="3" t="inlineStr">
        <is>
          <t>Share-Based Compensation Arrangement by Share-Based Payment Award [Line Items]</t>
        </is>
      </c>
      <c r="B54" s="4" t="inlineStr">
        <is>
          <t xml:space="preserve"> </t>
        </is>
      </c>
    </row>
    <row r="55">
      <c r="A55" s="4" t="inlineStr">
        <is>
          <t>Weighted Average Exercise Price, Options Outstanding and exercisable</t>
        </is>
      </c>
      <c r="B55" s="8" t="n">
        <v>1.5</v>
      </c>
    </row>
    <row r="56">
      <c r="A56" s="4" t="inlineStr">
        <is>
          <t>Weighted Average Grant-date Stock Price, Options Outstanding and exercisable</t>
        </is>
      </c>
      <c r="B56" s="11" t="n">
        <v>1.5</v>
      </c>
    </row>
    <row r="57">
      <c r="A57" s="4" t="inlineStr">
        <is>
          <t>Stock Options Ten [Member] | Maximum [Member]</t>
        </is>
      </c>
      <c r="B57" s="4" t="inlineStr">
        <is>
          <t xml:space="preserve"> </t>
        </is>
      </c>
    </row>
    <row r="58">
      <c r="A58" s="3" t="inlineStr">
        <is>
          <t>Share-Based Compensation Arrangement by Share-Based Payment Award [Line Items]</t>
        </is>
      </c>
      <c r="B58" s="4" t="inlineStr">
        <is>
          <t xml:space="preserve"> </t>
        </is>
      </c>
    </row>
    <row r="59">
      <c r="A59" s="4" t="inlineStr">
        <is>
          <t>Weighted Average Exercise Price, Options Outstanding and exercisable</t>
        </is>
      </c>
      <c r="B59" s="11" t="n">
        <v>1.95</v>
      </c>
    </row>
    <row r="60">
      <c r="A60" s="4" t="inlineStr">
        <is>
          <t>Weighted Average Grant-date Stock Price, Options Outstanding and exercisable</t>
        </is>
      </c>
      <c r="B60" s="8" t="n">
        <v>1.95</v>
      </c>
    </row>
    <row r="61">
      <c r="A61" s="4" t="inlineStr">
        <is>
          <t>Stock Options Eleven [Member]</t>
        </is>
      </c>
      <c r="B61" s="4" t="inlineStr">
        <is>
          <t xml:space="preserve"> </t>
        </is>
      </c>
    </row>
    <row r="62">
      <c r="A62" s="3" t="inlineStr">
        <is>
          <t>Share-Based Compensation Arrangement by Share-Based Payment Award [Line Items]</t>
        </is>
      </c>
      <c r="B62" s="4" t="inlineStr">
        <is>
          <t xml:space="preserve"> </t>
        </is>
      </c>
    </row>
    <row r="63">
      <c r="A63" s="4" t="inlineStr">
        <is>
          <t>Number of Options, Options Outstanding and exercisable | shares</t>
        </is>
      </c>
      <c r="B63" s="5" t="n">
        <v>597500</v>
      </c>
    </row>
    <row r="64">
      <c r="A64" s="4" t="inlineStr">
        <is>
          <t>Stock Options Eleven [Member] | Minimum [Member]</t>
        </is>
      </c>
      <c r="B64" s="4" t="inlineStr">
        <is>
          <t xml:space="preserve"> </t>
        </is>
      </c>
    </row>
    <row r="65">
      <c r="A65" s="3" t="inlineStr">
        <is>
          <t>Share-Based Compensation Arrangement by Share-Based Payment Award [Line Items]</t>
        </is>
      </c>
      <c r="B65" s="4" t="inlineStr">
        <is>
          <t xml:space="preserve"> </t>
        </is>
      </c>
    </row>
    <row r="66">
      <c r="A66" s="4" t="inlineStr">
        <is>
          <t>Weighted Average Exercise Price, Options Outstanding and exercisable</t>
        </is>
      </c>
      <c r="B66" s="7" t="n">
        <v>2</v>
      </c>
    </row>
    <row r="67">
      <c r="A67" s="4" t="inlineStr">
        <is>
          <t>Weighted Average Grant-date Stock Price, Options Outstanding and exercisable</t>
        </is>
      </c>
      <c r="B67" s="5" t="n">
        <v>2</v>
      </c>
    </row>
    <row r="68">
      <c r="A68" s="4" t="inlineStr">
        <is>
          <t>Stock Options Eleven [Member] | Maximum [Member]</t>
        </is>
      </c>
      <c r="B68" s="4" t="inlineStr">
        <is>
          <t xml:space="preserve"> </t>
        </is>
      </c>
    </row>
    <row r="69">
      <c r="A69" s="3" t="inlineStr">
        <is>
          <t>Share-Based Compensation Arrangement by Share-Based Payment Award [Line Items]</t>
        </is>
      </c>
      <c r="B69" s="4" t="inlineStr">
        <is>
          <t xml:space="preserve"> </t>
        </is>
      </c>
    </row>
    <row r="70">
      <c r="A70" s="4" t="inlineStr">
        <is>
          <t>Weighted Average Exercise Price, Options Outstanding and exercisable</t>
        </is>
      </c>
      <c r="B70" s="11" t="n">
        <v>2.79</v>
      </c>
    </row>
    <row r="71">
      <c r="A71" s="4" t="inlineStr">
        <is>
          <t>Weighted Average Grant-date Stock Price, Options Outstanding and exercisable</t>
        </is>
      </c>
      <c r="B71" s="8" t="n">
        <v>2.79</v>
      </c>
    </row>
    <row r="72">
      <c r="A72" s="4" t="inlineStr">
        <is>
          <t>Stock Options Twelve [Member]</t>
        </is>
      </c>
      <c r="B72" s="4" t="inlineStr">
        <is>
          <t xml:space="preserve"> </t>
        </is>
      </c>
    </row>
    <row r="73">
      <c r="A73" s="3" t="inlineStr">
        <is>
          <t>Share-Based Compensation Arrangement by Share-Based Payment Award [Line Items]</t>
        </is>
      </c>
      <c r="B73" s="4" t="inlineStr">
        <is>
          <t xml:space="preserve"> </t>
        </is>
      </c>
    </row>
    <row r="74">
      <c r="A74" s="4" t="inlineStr">
        <is>
          <t>Number of Options, Options Outstanding and exercisable | shares</t>
        </is>
      </c>
      <c r="B74" s="5" t="n">
        <v>8334</v>
      </c>
    </row>
    <row r="75">
      <c r="A75" s="4" t="inlineStr">
        <is>
          <t>Stock Options Twelve [Member] | Minimum [Member]</t>
        </is>
      </c>
      <c r="B75" s="4" t="inlineStr">
        <is>
          <t xml:space="preserve"> </t>
        </is>
      </c>
    </row>
    <row r="76">
      <c r="A76" s="3" t="inlineStr">
        <is>
          <t>Share-Based Compensation Arrangement by Share-Based Payment Award [Line Items]</t>
        </is>
      </c>
      <c r="B76" s="4" t="inlineStr">
        <is>
          <t xml:space="preserve"> </t>
        </is>
      </c>
    </row>
    <row r="77">
      <c r="A77" s="4" t="inlineStr">
        <is>
          <t>Weighted Average Exercise Price, Options Outstanding and exercisable</t>
        </is>
      </c>
      <c r="B77" s="8" t="n">
        <v>3.3</v>
      </c>
    </row>
    <row r="78">
      <c r="A78" s="4" t="inlineStr">
        <is>
          <t>Weighted Average Grant-date Stock Price, Options Outstanding and exercisable</t>
        </is>
      </c>
      <c r="B78" s="11" t="n">
        <v>3.3</v>
      </c>
    </row>
    <row r="79">
      <c r="A79" s="4" t="inlineStr">
        <is>
          <t>Stock Options Twelve [Member] | Maximum [Member]</t>
        </is>
      </c>
      <c r="B79" s="4" t="inlineStr">
        <is>
          <t xml:space="preserve"> </t>
        </is>
      </c>
    </row>
    <row r="80">
      <c r="A80" s="3" t="inlineStr">
        <is>
          <t>Share-Based Compensation Arrangement by Share-Based Payment Award [Line Items]</t>
        </is>
      </c>
      <c r="B80" s="4" t="inlineStr">
        <is>
          <t xml:space="preserve"> </t>
        </is>
      </c>
    </row>
    <row r="81">
      <c r="A81" s="4" t="inlineStr">
        <is>
          <t>Weighted Average Exercise Price, Options Outstanding and exercisable</t>
        </is>
      </c>
      <c r="B81" s="11" t="n">
        <v>3.5</v>
      </c>
    </row>
    <row r="82">
      <c r="A82" s="4" t="inlineStr">
        <is>
          <t>Weighted Average Grant-date Stock Price, Options Outstanding and exercisable</t>
        </is>
      </c>
      <c r="B82" s="8"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4" t="inlineStr">
        <is>
          <t>Share based compensation arrangement by share based payment award options grants in period gross</t>
        </is>
      </c>
      <c r="B3" s="4" t="inlineStr">
        <is>
          <t xml:space="preserve"> </t>
        </is>
      </c>
      <c r="C3" s="4" t="inlineStr">
        <is>
          <t xml:space="preserve"> </t>
        </is>
      </c>
      <c r="D3" s="5" t="n">
        <v>250000</v>
      </c>
      <c r="E3" s="4" t="inlineStr">
        <is>
          <t xml:space="preserve"> </t>
        </is>
      </c>
    </row>
    <row r="4">
      <c r="A4" s="4" t="inlineStr">
        <is>
          <t>Stock based compensation expense</t>
        </is>
      </c>
      <c r="B4" s="7" t="n">
        <v>4490</v>
      </c>
      <c r="C4" s="7" t="n">
        <v>17830</v>
      </c>
      <c r="D4" s="4" t="inlineStr">
        <is>
          <t xml:space="preserve"> </t>
        </is>
      </c>
      <c r="E4" s="4" t="inlineStr">
        <is>
          <t xml:space="preserve"> </t>
        </is>
      </c>
    </row>
    <row r="5">
      <c r="A5" s="4" t="inlineStr">
        <is>
          <t>Unamortized cost of outstanding stock-based awards</t>
        </is>
      </c>
      <c r="B5" s="7" t="n">
        <v>56480</v>
      </c>
      <c r="C5" s="4" t="inlineStr">
        <is>
          <t xml:space="preserve"> </t>
        </is>
      </c>
      <c r="D5" s="7" t="n">
        <v>56480</v>
      </c>
      <c r="E5" s="4" t="inlineStr">
        <is>
          <t xml:space="preserve"> </t>
        </is>
      </c>
    </row>
    <row r="6">
      <c r="A6" s="4" t="inlineStr">
        <is>
          <t>Stock options outstanding</t>
        </is>
      </c>
      <c r="B6" s="5" t="n">
        <v>11599210</v>
      </c>
      <c r="C6" s="4" t="inlineStr">
        <is>
          <t xml:space="preserve"> </t>
        </is>
      </c>
      <c r="D6" s="5" t="n">
        <v>11599210</v>
      </c>
      <c r="E6" s="5" t="n">
        <v>11392544</v>
      </c>
    </row>
    <row r="7">
      <c r="A7" s="4" t="inlineStr">
        <is>
          <t>Stock options, intrinsic value</t>
        </is>
      </c>
      <c r="B7" s="7" t="n">
        <v>677480</v>
      </c>
      <c r="C7" s="4" t="inlineStr">
        <is>
          <t xml:space="preserve"> </t>
        </is>
      </c>
      <c r="D7" s="7" t="n">
        <v>677480</v>
      </c>
      <c r="E7" s="4" t="inlineStr">
        <is>
          <t xml:space="preserve"> </t>
        </is>
      </c>
    </row>
    <row r="8">
      <c r="A8" s="4" t="inlineStr">
        <is>
          <t>Directors And Advisors And Employees [Member]</t>
        </is>
      </c>
      <c r="B8" s="4" t="inlineStr">
        <is>
          <t xml:space="preserve"> </t>
        </is>
      </c>
      <c r="C8" s="4" t="inlineStr">
        <is>
          <t xml:space="preserve"> </t>
        </is>
      </c>
      <c r="D8" s="4" t="inlineStr">
        <is>
          <t xml:space="preserve"> </t>
        </is>
      </c>
      <c r="E8" s="4" t="inlineStr">
        <is>
          <t xml:space="preserve"> </t>
        </is>
      </c>
    </row>
    <row r="9">
      <c r="A9" s="4" t="inlineStr">
        <is>
          <t>Stock option to purchase shares, granted</t>
        </is>
      </c>
      <c r="B9" s="4" t="inlineStr">
        <is>
          <t xml:space="preserve"> </t>
        </is>
      </c>
      <c r="C9" s="5" t="n">
        <v>100000</v>
      </c>
      <c r="D9" s="4" t="inlineStr">
        <is>
          <t xml:space="preserve"> </t>
        </is>
      </c>
      <c r="E9" s="4" t="inlineStr">
        <is>
          <t xml:space="preserve"> </t>
        </is>
      </c>
    </row>
    <row r="10">
      <c r="A10" s="4" t="inlineStr">
        <is>
          <t>Share based compensation arrangements by share based payment award options grants in period weighted average exercise price</t>
        </is>
      </c>
      <c r="B10" s="4" t="inlineStr">
        <is>
          <t xml:space="preserve"> </t>
        </is>
      </c>
      <c r="C10" s="10" t="n">
        <v>0.1337</v>
      </c>
      <c r="D10" s="4" t="inlineStr">
        <is>
          <t xml:space="preserve"> </t>
        </is>
      </c>
      <c r="E10" s="4" t="inlineStr">
        <is>
          <t xml:space="preserve"> </t>
        </is>
      </c>
    </row>
    <row r="11">
      <c r="A11" s="4" t="inlineStr">
        <is>
          <t>Options expiration period</t>
        </is>
      </c>
      <c r="B11" s="4" t="inlineStr">
        <is>
          <t xml:space="preserve"> </t>
        </is>
      </c>
      <c r="C11" s="4" t="inlineStr">
        <is>
          <t>5 years</t>
        </is>
      </c>
      <c r="D11" s="4" t="inlineStr">
        <is>
          <t xml:space="preserve"> </t>
        </is>
      </c>
      <c r="E11" s="4" t="inlineStr">
        <is>
          <t xml:space="preserve"> </t>
        </is>
      </c>
    </row>
    <row r="12">
      <c r="A12" s="4" t="inlineStr">
        <is>
          <t>Share based compensation arrangement by share based payment award options grants in period gross</t>
        </is>
      </c>
      <c r="B12" s="4" t="inlineStr">
        <is>
          <t xml:space="preserve"> </t>
        </is>
      </c>
      <c r="C12" s="5" t="n">
        <v>100000</v>
      </c>
      <c r="D12" s="4" t="inlineStr">
        <is>
          <t xml:space="preserve"> </t>
        </is>
      </c>
      <c r="E12" s="4" t="inlineStr">
        <is>
          <t xml:space="preserve"> </t>
        </is>
      </c>
    </row>
    <row r="13">
      <c r="A13" s="4" t="inlineStr">
        <is>
          <t>Volatility rate</t>
        </is>
      </c>
      <c r="B13" s="4" t="inlineStr">
        <is>
          <t xml:space="preserve"> </t>
        </is>
      </c>
      <c r="C13" s="12" t="n">
        <v>2.7324</v>
      </c>
      <c r="D13" s="4" t="inlineStr">
        <is>
          <t xml:space="preserve"> </t>
        </is>
      </c>
      <c r="E13" s="4" t="inlineStr">
        <is>
          <t xml:space="preserve"> </t>
        </is>
      </c>
    </row>
    <row r="14">
      <c r="A14" s="4" t="inlineStr">
        <is>
          <t>Discount rate</t>
        </is>
      </c>
      <c r="B14" s="4" t="inlineStr">
        <is>
          <t xml:space="preserve"> </t>
        </is>
      </c>
      <c r="C14" s="12" t="n">
        <v>0.0427</v>
      </c>
      <c r="D14" s="4" t="inlineStr">
        <is>
          <t xml:space="preserve"> </t>
        </is>
      </c>
      <c r="E14" s="4" t="inlineStr">
        <is>
          <t xml:space="preserve"> </t>
        </is>
      </c>
    </row>
    <row r="15">
      <c r="A15" s="4" t="inlineStr">
        <is>
          <t>Expected dividend yield</t>
        </is>
      </c>
      <c r="B15" s="4" t="inlineStr">
        <is>
          <t xml:space="preserve"> </t>
        </is>
      </c>
      <c r="C15" s="9" t="n">
        <v>0</v>
      </c>
      <c r="D15" s="4" t="inlineStr">
        <is>
          <t xml:space="preserve"> </t>
        </is>
      </c>
      <c r="E15" s="4" t="inlineStr">
        <is>
          <t xml:space="preserve"> </t>
        </is>
      </c>
    </row>
    <row r="16">
      <c r="A16" s="4" t="inlineStr">
        <is>
          <t>Expected life</t>
        </is>
      </c>
      <c r="B16" s="4" t="inlineStr">
        <is>
          <t xml:space="preserve"> </t>
        </is>
      </c>
      <c r="C16" s="4" t="inlineStr">
        <is>
          <t>5 years</t>
        </is>
      </c>
      <c r="D16" s="4" t="inlineStr">
        <is>
          <t xml:space="preserve"> </t>
        </is>
      </c>
      <c r="E16" s="4" t="inlineStr">
        <is>
          <t xml:space="preserve"> </t>
        </is>
      </c>
    </row>
    <row r="17">
      <c r="A17" s="4" t="inlineStr">
        <is>
          <t>Fair value of the option grants to employees</t>
        </is>
      </c>
      <c r="B17" s="4" t="inlineStr">
        <is>
          <t xml:space="preserve"> </t>
        </is>
      </c>
      <c r="C17" s="7" t="n">
        <v>1334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9 Months Ended</t>
        </is>
      </c>
    </row>
    <row r="2">
      <c r="B2" s="2" t="inlineStr">
        <is>
          <t>Sep. 30, 2024 $ / shares shares</t>
        </is>
      </c>
    </row>
    <row r="3">
      <c r="A3" s="4" t="inlineStr">
        <is>
          <t>Number of Shares, Warrants Outstanding and Exercisable, Beginning Balance | shares</t>
        </is>
      </c>
      <c r="B3" s="5" t="n">
        <v>3313335</v>
      </c>
    </row>
    <row r="4">
      <c r="A4" s="4" t="inlineStr">
        <is>
          <t>Weighted Average Exercise Price, Warrants Outstanding and Exercisable, Beginning Balance | $ / shares</t>
        </is>
      </c>
      <c r="B4" s="8" t="n">
        <v>0.66</v>
      </c>
    </row>
    <row r="5">
      <c r="A5" s="4" t="inlineStr">
        <is>
          <t>Number of Shares, Warrants Granted | shares</t>
        </is>
      </c>
      <c r="B5" s="4" t="inlineStr">
        <is>
          <t xml:space="preserve"> </t>
        </is>
      </c>
    </row>
    <row r="6">
      <c r="A6" s="4" t="inlineStr">
        <is>
          <t>Weighted Average Exercise Price, Warrants Outstanding, Granted | $ / shares</t>
        </is>
      </c>
      <c r="B6" s="4" t="inlineStr">
        <is>
          <t xml:space="preserve"> </t>
        </is>
      </c>
    </row>
    <row r="7">
      <c r="A7" s="4" t="inlineStr">
        <is>
          <t>Number of 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Number of Shares, Warrants Expired | shares</t>
        </is>
      </c>
      <c r="B9" s="5" t="n">
        <v>-146668</v>
      </c>
    </row>
    <row r="10">
      <c r="A10" s="4" t="inlineStr">
        <is>
          <t>Weighted Average Exercise Price, Warrants Outstanding, Expired | $ / shares</t>
        </is>
      </c>
      <c r="B10" s="7" t="n">
        <v>3</v>
      </c>
    </row>
    <row r="11">
      <c r="A11" s="4" t="inlineStr">
        <is>
          <t>Number of Shares, Warrants Outstanding and Exercisable Ending | shares</t>
        </is>
      </c>
      <c r="B11" s="5" t="n">
        <v>3166667</v>
      </c>
    </row>
    <row r="12">
      <c r="A12" s="4" t="inlineStr">
        <is>
          <t>Weighted Average Exercise Price, Warrants Outstanding, Outstanding and Exercisable, Ending Balance | $ / shares</t>
        </is>
      </c>
      <c r="B12" s="8" t="n">
        <v>0.56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9" customWidth="1" min="2" max="2"/>
  </cols>
  <sheetData>
    <row r="1">
      <c r="A1" s="1" t="inlineStr">
        <is>
          <t>WARRANTS (Details Narrative)</t>
        </is>
      </c>
      <c r="B1" s="2" t="inlineStr">
        <is>
          <t>Sep. 30, 2024 USD ($) shares</t>
        </is>
      </c>
    </row>
    <row r="2">
      <c r="A2" s="3" t="inlineStr">
        <is>
          <t>Warrants</t>
        </is>
      </c>
      <c r="B2" s="4" t="inlineStr">
        <is>
          <t xml:space="preserve"> </t>
        </is>
      </c>
    </row>
    <row r="3">
      <c r="A3" s="4" t="inlineStr">
        <is>
          <t>Warrants outstanding | shares</t>
        </is>
      </c>
      <c r="B3" s="5" t="n">
        <v>3166667</v>
      </c>
    </row>
    <row r="4">
      <c r="A4" s="4" t="inlineStr">
        <is>
          <t>Warrants intrinsic value | $</t>
        </is>
      </c>
      <c r="B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s payable outstanding</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 width="14" customWidth="1" min="5" max="5"/>
    <col width="14" customWidth="1" min="6" max="6"/>
  </cols>
  <sheetData>
    <row r="1">
      <c r="A1" s="1" t="inlineStr">
        <is>
          <t>LINE OF CREDIT (Details Narrative) - USD ($)</t>
        </is>
      </c>
      <c r="B1" s="2" t="inlineStr">
        <is>
          <t>1 Months Ended</t>
        </is>
      </c>
    </row>
    <row r="2">
      <c r="B2" s="2" t="inlineStr">
        <is>
          <t>Nov. 30, 2023</t>
        </is>
      </c>
      <c r="C2" s="2" t="inlineStr">
        <is>
          <t>Sep. 30, 2024</t>
        </is>
      </c>
      <c r="D2" s="2" t="inlineStr">
        <is>
          <t>Dec. 31, 2023</t>
        </is>
      </c>
      <c r="E2" s="2" t="inlineStr">
        <is>
          <t>Jun. 30, 2023</t>
        </is>
      </c>
      <c r="F2" s="2" t="inlineStr">
        <is>
          <t>Nov.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7" t="n">
        <v>1000000</v>
      </c>
    </row>
    <row r="5">
      <c r="A5" s="4" t="inlineStr">
        <is>
          <t>Line of credit maturity date</t>
        </is>
      </c>
      <c r="B5" s="4" t="inlineStr">
        <is>
          <t>Nov. 30,  2024</t>
        </is>
      </c>
      <c r="C5" s="4" t="inlineStr">
        <is>
          <t xml:space="preserve"> </t>
        </is>
      </c>
      <c r="D5" s="4" t="inlineStr">
        <is>
          <t xml:space="preserve"> </t>
        </is>
      </c>
      <c r="E5" s="4" t="inlineStr">
        <is>
          <t xml:space="preserve"> </t>
        </is>
      </c>
      <c r="F5" s="4" t="inlineStr">
        <is>
          <t xml:space="preserve"> </t>
        </is>
      </c>
    </row>
    <row r="6">
      <c r="A6" s="4" t="inlineStr">
        <is>
          <t>Bears interest percentage</t>
        </is>
      </c>
      <c r="B6" s="9" t="n">
        <v>0.01</v>
      </c>
      <c r="C6" s="4" t="inlineStr">
        <is>
          <t xml:space="preserve"> </t>
        </is>
      </c>
      <c r="D6" s="4" t="inlineStr">
        <is>
          <t xml:space="preserve"> </t>
        </is>
      </c>
      <c r="E6" s="4" t="inlineStr">
        <is>
          <t xml:space="preserve"> </t>
        </is>
      </c>
      <c r="F6" s="4" t="inlineStr">
        <is>
          <t xml:space="preserve"> </t>
        </is>
      </c>
    </row>
    <row r="7">
      <c r="A7" s="4" t="inlineStr">
        <is>
          <t>Line of credit facility interest rate description</t>
        </is>
      </c>
      <c r="B7" s="4" t="inlineStr">
        <is>
          <t>prime
rate plus one percent margin</t>
        </is>
      </c>
      <c r="C7" s="4" t="inlineStr">
        <is>
          <t xml:space="preserve"> </t>
        </is>
      </c>
      <c r="D7" s="4" t="inlineStr">
        <is>
          <t xml:space="preserve"> </t>
        </is>
      </c>
      <c r="E7" s="4" t="inlineStr">
        <is>
          <t xml:space="preserve"> </t>
        </is>
      </c>
      <c r="F7" s="4" t="inlineStr">
        <is>
          <t xml:space="preserve"> </t>
        </is>
      </c>
    </row>
    <row r="8">
      <c r="A8" s="4" t="inlineStr">
        <is>
          <t>Prime rate percentage</t>
        </is>
      </c>
      <c r="B8" s="4" t="inlineStr">
        <is>
          <t xml:space="preserve"> </t>
        </is>
      </c>
      <c r="C8" s="9" t="n">
        <v>0.09</v>
      </c>
      <c r="D8" s="4" t="inlineStr">
        <is>
          <t xml:space="preserve"> </t>
        </is>
      </c>
      <c r="E8" s="4" t="inlineStr">
        <is>
          <t xml:space="preserve"> </t>
        </is>
      </c>
      <c r="F8" s="4" t="inlineStr">
        <is>
          <t xml:space="preserve"> </t>
        </is>
      </c>
    </row>
    <row r="9">
      <c r="A9" s="4" t="inlineStr">
        <is>
          <t>Line of credit</t>
        </is>
      </c>
      <c r="B9" s="4" t="inlineStr">
        <is>
          <t xml:space="preserve"> </t>
        </is>
      </c>
      <c r="C9" s="7" t="n">
        <v>1000000</v>
      </c>
      <c r="D9" s="7" t="n">
        <v>1000000</v>
      </c>
      <c r="E9" s="4" t="inlineStr">
        <is>
          <t xml:space="preserve"> </t>
        </is>
      </c>
      <c r="F9" s="4" t="inlineStr">
        <is>
          <t xml:space="preserve"> </t>
        </is>
      </c>
    </row>
    <row r="10">
      <c r="A10" s="4" t="inlineStr">
        <is>
          <t>Secur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7" t="n">
        <v>1000000</v>
      </c>
      <c r="F12" s="4" t="inlineStr">
        <is>
          <t xml:space="preserve"> </t>
        </is>
      </c>
    </row>
    <row r="13">
      <c r="A13" s="4" t="inlineStr">
        <is>
          <t>Line of credit maturity date</t>
        </is>
      </c>
      <c r="B13" s="4" t="inlineStr">
        <is>
          <t>Dec. 31,  2024</t>
        </is>
      </c>
      <c r="C13" s="4" t="inlineStr">
        <is>
          <t xml:space="preserve"> </t>
        </is>
      </c>
      <c r="D13" s="4" t="inlineStr">
        <is>
          <t xml:space="preserve"> </t>
        </is>
      </c>
      <c r="E13" s="4" t="inlineStr">
        <is>
          <t xml:space="preserve"> </t>
        </is>
      </c>
      <c r="F13" s="4" t="inlineStr">
        <is>
          <t xml:space="preserve"> </t>
        </is>
      </c>
    </row>
    <row r="14">
      <c r="A14" s="4" t="inlineStr">
        <is>
          <t>Prime rate percentage</t>
        </is>
      </c>
      <c r="B14" s="4" t="inlineStr">
        <is>
          <t xml:space="preserve"> </t>
        </is>
      </c>
      <c r="C14" s="9" t="n">
        <v>0.08</v>
      </c>
      <c r="D14" s="4" t="inlineStr">
        <is>
          <t xml:space="preserve"> </t>
        </is>
      </c>
      <c r="E14" s="4" t="inlineStr">
        <is>
          <t xml:space="preserve"> </t>
        </is>
      </c>
      <c r="F14" s="4" t="inlineStr">
        <is>
          <t xml:space="preserve"> </t>
        </is>
      </c>
    </row>
    <row r="15">
      <c r="A15" s="4" t="inlineStr">
        <is>
          <t>Line of credit</t>
        </is>
      </c>
      <c r="B15" s="4" t="inlineStr">
        <is>
          <t xml:space="preserve"> </t>
        </is>
      </c>
      <c r="C15" s="7" t="n">
        <v>1100000</v>
      </c>
      <c r="D15" s="7" t="n">
        <v>1400000</v>
      </c>
      <c r="E15" s="4" t="inlineStr">
        <is>
          <t xml:space="preserve"> </t>
        </is>
      </c>
      <c r="F15" s="4" t="inlineStr">
        <is>
          <t xml:space="preserve"> </t>
        </is>
      </c>
    </row>
    <row r="16">
      <c r="A16" s="4" t="inlineStr">
        <is>
          <t>Loan amount</t>
        </is>
      </c>
      <c r="B16" s="7" t="n">
        <v>14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78117</v>
      </c>
      <c r="C2" s="7" t="n">
        <v>53074180</v>
      </c>
      <c r="D2" s="7" t="n">
        <v>-50212854</v>
      </c>
      <c r="E2" s="7" t="n">
        <v>2939443</v>
      </c>
    </row>
    <row r="3">
      <c r="A3" s="4" t="inlineStr">
        <is>
          <t>Balance, shares at Dec. 31, 2022</t>
        </is>
      </c>
      <c r="B3" s="5" t="n">
        <v>78116814</v>
      </c>
      <c r="C3" s="4" t="inlineStr">
        <is>
          <t xml:space="preserve"> </t>
        </is>
      </c>
      <c r="D3" s="4" t="inlineStr">
        <is>
          <t xml:space="preserve"> </t>
        </is>
      </c>
      <c r="E3" s="4" t="inlineStr">
        <is>
          <t xml:space="preserve"> </t>
        </is>
      </c>
    </row>
    <row r="4">
      <c r="A4" s="4" t="inlineStr">
        <is>
          <t>Shares issued for cash</t>
        </is>
      </c>
      <c r="B4" s="7" t="n">
        <v>9400</v>
      </c>
      <c r="C4" s="5" t="n">
        <v>1400600</v>
      </c>
      <c r="D4" s="4" t="inlineStr">
        <is>
          <t xml:space="preserve"> </t>
        </is>
      </c>
      <c r="E4" s="5" t="n">
        <v>1410000</v>
      </c>
    </row>
    <row r="5">
      <c r="A5" s="4" t="inlineStr">
        <is>
          <t>Shares issued for cash, shares</t>
        </is>
      </c>
      <c r="B5" s="5" t="n">
        <v>9400001</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3214077</v>
      </c>
      <c r="E6" s="5" t="n">
        <v>3214077</v>
      </c>
    </row>
    <row r="7">
      <c r="A7" s="4" t="inlineStr">
        <is>
          <t>Fair value of vested stock options</t>
        </is>
      </c>
      <c r="B7" s="4" t="inlineStr">
        <is>
          <t xml:space="preserve"> </t>
        </is>
      </c>
      <c r="C7" s="5" t="n">
        <v>53750</v>
      </c>
      <c r="D7" s="4" t="inlineStr">
        <is>
          <t xml:space="preserve"> </t>
        </is>
      </c>
      <c r="E7" s="5" t="n">
        <v>53750</v>
      </c>
    </row>
    <row r="8">
      <c r="A8" s="4" t="inlineStr">
        <is>
          <t>Balance at Sep. 30, 2023</t>
        </is>
      </c>
      <c r="B8" s="7" t="n">
        <v>87517</v>
      </c>
      <c r="C8" s="5" t="n">
        <v>54528530</v>
      </c>
      <c r="D8" s="5" t="n">
        <v>-46998777</v>
      </c>
      <c r="E8" s="5" t="n">
        <v>7617270</v>
      </c>
    </row>
    <row r="9">
      <c r="A9" s="4" t="inlineStr">
        <is>
          <t>Balance, shares at Sep. 30, 2023</t>
        </is>
      </c>
      <c r="B9" s="5" t="n">
        <v>87516815</v>
      </c>
      <c r="C9" s="4" t="inlineStr">
        <is>
          <t xml:space="preserve"> </t>
        </is>
      </c>
      <c r="D9" s="4" t="inlineStr">
        <is>
          <t xml:space="preserve"> </t>
        </is>
      </c>
      <c r="E9" s="4" t="inlineStr">
        <is>
          <t xml:space="preserve"> </t>
        </is>
      </c>
    </row>
    <row r="10">
      <c r="A10" s="4" t="inlineStr">
        <is>
          <t>Balance at Jun. 30, 2023</t>
        </is>
      </c>
      <c r="B10" s="7" t="n">
        <v>80850</v>
      </c>
      <c r="C10" s="5" t="n">
        <v>53517367</v>
      </c>
      <c r="D10" s="5" t="n">
        <v>-50402952</v>
      </c>
      <c r="E10" s="5" t="n">
        <v>3195265</v>
      </c>
    </row>
    <row r="11">
      <c r="A11" s="4" t="inlineStr">
        <is>
          <t>Balance, shares at Jun. 30, 2023</t>
        </is>
      </c>
      <c r="B11" s="5" t="n">
        <v>80850148</v>
      </c>
      <c r="C11" s="4" t="inlineStr">
        <is>
          <t xml:space="preserve"> </t>
        </is>
      </c>
      <c r="D11" s="4" t="inlineStr">
        <is>
          <t xml:space="preserve"> </t>
        </is>
      </c>
      <c r="E11" s="4" t="inlineStr">
        <is>
          <t xml:space="preserve"> </t>
        </is>
      </c>
    </row>
    <row r="12">
      <c r="A12" s="4" t="inlineStr">
        <is>
          <t>Shares issued for cash</t>
        </is>
      </c>
      <c r="B12" s="7" t="n">
        <v>6667</v>
      </c>
      <c r="C12" s="5" t="n">
        <v>993333</v>
      </c>
      <c r="D12" s="4" t="inlineStr">
        <is>
          <t xml:space="preserve"> </t>
        </is>
      </c>
      <c r="E12" s="5" t="n">
        <v>1000000</v>
      </c>
    </row>
    <row r="13">
      <c r="A13" s="4" t="inlineStr">
        <is>
          <t>Shares issued for cash, shares</t>
        </is>
      </c>
      <c r="B13" s="5" t="n">
        <v>6666667</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3404175</v>
      </c>
      <c r="E14" s="5" t="n">
        <v>3404175</v>
      </c>
    </row>
    <row r="15">
      <c r="A15" s="4" t="inlineStr">
        <is>
          <t>Fair value of vested stock options</t>
        </is>
      </c>
      <c r="B15" s="4" t="inlineStr">
        <is>
          <t xml:space="preserve"> </t>
        </is>
      </c>
      <c r="C15" s="5" t="n">
        <v>17830</v>
      </c>
      <c r="D15" s="4" t="inlineStr">
        <is>
          <t xml:space="preserve"> </t>
        </is>
      </c>
      <c r="E15" s="5" t="n">
        <v>17830</v>
      </c>
    </row>
    <row r="16">
      <c r="A16" s="4" t="inlineStr">
        <is>
          <t>Balance at Sep. 30, 2023</t>
        </is>
      </c>
      <c r="B16" s="7" t="n">
        <v>87517</v>
      </c>
      <c r="C16" s="5" t="n">
        <v>54528530</v>
      </c>
      <c r="D16" s="5" t="n">
        <v>-46998777</v>
      </c>
      <c r="E16" s="5" t="n">
        <v>7617270</v>
      </c>
    </row>
    <row r="17">
      <c r="A17" s="4" t="inlineStr">
        <is>
          <t>Balance, shares at Sep. 30, 2023</t>
        </is>
      </c>
      <c r="B17" s="5" t="n">
        <v>87516815</v>
      </c>
      <c r="C17" s="4" t="inlineStr">
        <is>
          <t xml:space="preserve"> </t>
        </is>
      </c>
      <c r="D17" s="4" t="inlineStr">
        <is>
          <t xml:space="preserve"> </t>
        </is>
      </c>
      <c r="E17" s="4" t="inlineStr">
        <is>
          <t xml:space="preserve"> </t>
        </is>
      </c>
    </row>
    <row r="18">
      <c r="A18" s="4" t="inlineStr">
        <is>
          <t>Balance at Dec. 31, 2023</t>
        </is>
      </c>
      <c r="B18" s="7" t="n">
        <v>101023</v>
      </c>
      <c r="C18" s="5" t="n">
        <v>56547804</v>
      </c>
      <c r="D18" s="5" t="n">
        <v>-47081799</v>
      </c>
      <c r="E18" s="5" t="n">
        <v>9567028</v>
      </c>
    </row>
    <row r="19">
      <c r="A19" s="4" t="inlineStr">
        <is>
          <t>Balance, shares at Dec. 31, 2023</t>
        </is>
      </c>
      <c r="B19" s="5" t="n">
        <v>101023485</v>
      </c>
      <c r="C19" s="4" t="inlineStr">
        <is>
          <t xml:space="preserve"> </t>
        </is>
      </c>
      <c r="D19" s="4" t="inlineStr">
        <is>
          <t xml:space="preserve"> </t>
        </is>
      </c>
      <c r="E19" s="4" t="inlineStr">
        <is>
          <t xml:space="preserve"> </t>
        </is>
      </c>
    </row>
    <row r="20">
      <c r="A20" s="4" t="inlineStr">
        <is>
          <t>Shares issued for cash</t>
        </is>
      </c>
      <c r="B20" s="7" t="n">
        <v>3704</v>
      </c>
      <c r="C20" s="5" t="n">
        <v>996296</v>
      </c>
      <c r="D20" s="4" t="inlineStr">
        <is>
          <t xml:space="preserve"> </t>
        </is>
      </c>
      <c r="E20" s="5" t="n">
        <v>1000000</v>
      </c>
    </row>
    <row r="21">
      <c r="A21" s="4" t="inlineStr">
        <is>
          <t>Shares issued for cash, shares</t>
        </is>
      </c>
      <c r="B21" s="5" t="n">
        <v>3703704</v>
      </c>
      <c r="C21" s="4" t="inlineStr">
        <is>
          <t xml:space="preserve"> </t>
        </is>
      </c>
      <c r="D21" s="4" t="inlineStr">
        <is>
          <t xml:space="preserve"> </t>
        </is>
      </c>
      <c r="E21" s="4" t="inlineStr">
        <is>
          <t xml:space="preserve"> </t>
        </is>
      </c>
    </row>
    <row r="22">
      <c r="A22" s="4" t="inlineStr">
        <is>
          <t>Stock based compensation</t>
        </is>
      </c>
      <c r="B22" s="4" t="inlineStr">
        <is>
          <t xml:space="preserve"> </t>
        </is>
      </c>
      <c r="C22" s="5" t="n">
        <v>60970</v>
      </c>
      <c r="D22" s="4" t="inlineStr">
        <is>
          <t xml:space="preserve"> </t>
        </is>
      </c>
      <c r="E22" s="5" t="n">
        <v>60970</v>
      </c>
    </row>
    <row r="23">
      <c r="A23" s="4" t="inlineStr">
        <is>
          <t>Net income (loss)</t>
        </is>
      </c>
      <c r="B23" s="4" t="inlineStr">
        <is>
          <t xml:space="preserve"> </t>
        </is>
      </c>
      <c r="C23" s="4" t="inlineStr">
        <is>
          <t xml:space="preserve"> </t>
        </is>
      </c>
      <c r="D23" s="5" t="n">
        <v>-7359859</v>
      </c>
      <c r="E23" s="5" t="n">
        <v>-7359859</v>
      </c>
    </row>
    <row r="24">
      <c r="A24" s="4" t="inlineStr">
        <is>
          <t>Balance at Sep. 30, 2024</t>
        </is>
      </c>
      <c r="B24" s="7" t="n">
        <v>104727</v>
      </c>
      <c r="C24" s="5" t="n">
        <v>57605070</v>
      </c>
      <c r="D24" s="5" t="n">
        <v>-54441658</v>
      </c>
      <c r="E24" s="5" t="n">
        <v>3268139</v>
      </c>
    </row>
    <row r="25">
      <c r="A25" s="4" t="inlineStr">
        <is>
          <t>Balance, shares at Sep. 30, 2024</t>
        </is>
      </c>
      <c r="B25" s="5" t="n">
        <v>104727189</v>
      </c>
      <c r="C25" s="4" t="inlineStr">
        <is>
          <t xml:space="preserve"> </t>
        </is>
      </c>
      <c r="D25" s="4" t="inlineStr">
        <is>
          <t xml:space="preserve"> </t>
        </is>
      </c>
      <c r="E25" s="4" t="inlineStr">
        <is>
          <t xml:space="preserve"> </t>
        </is>
      </c>
    </row>
    <row r="26">
      <c r="A26" s="4" t="inlineStr">
        <is>
          <t>Balance at Jun. 30, 2024</t>
        </is>
      </c>
      <c r="B26" s="7" t="n">
        <v>104727</v>
      </c>
      <c r="C26" s="5" t="n">
        <v>57600580</v>
      </c>
      <c r="D26" s="5" t="n">
        <v>-49521320</v>
      </c>
      <c r="E26" s="5" t="n">
        <v>8183987</v>
      </c>
    </row>
    <row r="27">
      <c r="A27" s="4" t="inlineStr">
        <is>
          <t>Balance, shares at Jun. 30, 2024</t>
        </is>
      </c>
      <c r="B27" s="5" t="n">
        <v>104727189</v>
      </c>
      <c r="C27" s="4" t="inlineStr">
        <is>
          <t xml:space="preserve"> </t>
        </is>
      </c>
      <c r="D27" s="4" t="inlineStr">
        <is>
          <t xml:space="preserve"> </t>
        </is>
      </c>
      <c r="E27" s="4" t="inlineStr">
        <is>
          <t xml:space="preserve"> </t>
        </is>
      </c>
    </row>
    <row r="28">
      <c r="A28" s="4" t="inlineStr">
        <is>
          <t>Shares issued for cash</t>
        </is>
      </c>
      <c r="B28" s="4" t="inlineStr">
        <is>
          <t xml:space="preserve"> </t>
        </is>
      </c>
      <c r="C28" s="4" t="inlineStr">
        <is>
          <t xml:space="preserve"> </t>
        </is>
      </c>
      <c r="D28" s="4" t="inlineStr">
        <is>
          <t xml:space="preserve"> </t>
        </is>
      </c>
      <c r="E28" s="4" t="inlineStr">
        <is>
          <t xml:space="preserve"> </t>
        </is>
      </c>
    </row>
    <row r="29">
      <c r="A29" s="4" t="inlineStr">
        <is>
          <t>Shares issued for cash, shares</t>
        </is>
      </c>
      <c r="B29" s="4" t="inlineStr">
        <is>
          <t xml:space="preserve"> </t>
        </is>
      </c>
      <c r="C29" s="4" t="inlineStr">
        <is>
          <t xml:space="preserve"> </t>
        </is>
      </c>
      <c r="D29" s="4" t="inlineStr">
        <is>
          <t xml:space="preserve"> </t>
        </is>
      </c>
      <c r="E29" s="4" t="inlineStr">
        <is>
          <t xml:space="preserve"> </t>
        </is>
      </c>
    </row>
    <row r="30">
      <c r="A30" s="4" t="inlineStr">
        <is>
          <t>Stock based compensation</t>
        </is>
      </c>
      <c r="B30" s="4" t="inlineStr">
        <is>
          <t xml:space="preserve"> </t>
        </is>
      </c>
      <c r="C30" s="5" t="n">
        <v>4490</v>
      </c>
      <c r="D30" s="4" t="inlineStr">
        <is>
          <t xml:space="preserve"> </t>
        </is>
      </c>
      <c r="E30" s="5" t="n">
        <v>4490</v>
      </c>
    </row>
    <row r="31">
      <c r="A31" s="4" t="inlineStr">
        <is>
          <t>Net income (loss)</t>
        </is>
      </c>
      <c r="B31" s="4" t="inlineStr">
        <is>
          <t xml:space="preserve"> </t>
        </is>
      </c>
      <c r="C31" s="4" t="inlineStr">
        <is>
          <t xml:space="preserve"> </t>
        </is>
      </c>
      <c r="D31" s="5" t="n">
        <v>-4920338</v>
      </c>
      <c r="E31" s="5" t="n">
        <v>-4920338</v>
      </c>
    </row>
    <row r="32">
      <c r="A32" s="4" t="inlineStr">
        <is>
          <t>Balance at Sep. 30, 2024</t>
        </is>
      </c>
      <c r="B32" s="7" t="n">
        <v>104727</v>
      </c>
      <c r="C32" s="7" t="n">
        <v>57605070</v>
      </c>
      <c r="D32" s="7" t="n">
        <v>-54441658</v>
      </c>
      <c r="E32" s="7" t="n">
        <v>3268139</v>
      </c>
    </row>
    <row r="33">
      <c r="A33" s="4" t="inlineStr">
        <is>
          <t>Balance, shares at Sep. 30, 2024</t>
        </is>
      </c>
      <c r="B33" s="5" t="n">
        <v>104727189</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SCHEDULE OF MATURITIES OF LONG TERM DEBT (Details)</t>
        </is>
      </c>
      <c r="B1" s="2" t="inlineStr">
        <is>
          <t>Sep. 30, 2024 USD ($)</t>
        </is>
      </c>
    </row>
    <row r="2">
      <c r="A2" s="4" t="inlineStr">
        <is>
          <t>Equipment Financing [Member]</t>
        </is>
      </c>
      <c r="B2" s="4" t="inlineStr">
        <is>
          <t xml:space="preserve"> </t>
        </is>
      </c>
    </row>
    <row r="3">
      <c r="A3" s="3" t="inlineStr">
        <is>
          <t>Short-Term Debt [Line Items]</t>
        </is>
      </c>
      <c r="B3" s="4" t="inlineStr">
        <is>
          <t xml:space="preserve"> </t>
        </is>
      </c>
    </row>
    <row r="4">
      <c r="A4" s="4" t="inlineStr">
        <is>
          <t>2024 – due between October 1, 2024 and September 30, 2025</t>
        </is>
      </c>
      <c r="B4" s="7" t="n">
        <v>1458215</v>
      </c>
    </row>
    <row r="5">
      <c r="A5" s="4" t="inlineStr">
        <is>
          <t>2025 – due between October 1, 2025 and September 30, 2026</t>
        </is>
      </c>
      <c r="B5" s="5" t="n">
        <v>802723</v>
      </c>
    </row>
    <row r="6">
      <c r="A6" s="4" t="inlineStr">
        <is>
          <t>2026 – due between October 1, 2026 and September 30, 2027</t>
        </is>
      </c>
      <c r="B6" s="5" t="n">
        <v>789266</v>
      </c>
    </row>
    <row r="7">
      <c r="A7" s="4" t="inlineStr">
        <is>
          <t>2027 – due between October 1, 2027 and September 30, 2028</t>
        </is>
      </c>
      <c r="B7" s="5" t="n">
        <v>583844</v>
      </c>
    </row>
    <row r="8">
      <c r="A8" s="4" t="inlineStr">
        <is>
          <t>2028 and later – due on October 1, 2028 and thereafter</t>
        </is>
      </c>
      <c r="B8" s="5" t="n">
        <v>227991</v>
      </c>
    </row>
    <row r="9">
      <c r="A9" s="4" t="inlineStr">
        <is>
          <t>Total long-term debt</t>
        </is>
      </c>
      <c r="B9" s="5" t="n">
        <v>3862039</v>
      </c>
    </row>
    <row r="10">
      <c r="A10" s="4" t="inlineStr">
        <is>
          <t>Collins Promissory Notes [Member]</t>
        </is>
      </c>
      <c r="B10" s="4" t="inlineStr">
        <is>
          <t xml:space="preserve"> </t>
        </is>
      </c>
    </row>
    <row r="11">
      <c r="A11" s="3" t="inlineStr">
        <is>
          <t>Short-Term Debt [Line Items]</t>
        </is>
      </c>
      <c r="B11" s="4" t="inlineStr">
        <is>
          <t xml:space="preserve"> </t>
        </is>
      </c>
    </row>
    <row r="12">
      <c r="A12" s="4" t="inlineStr">
        <is>
          <t>2024 – due between October 1, 2024 and September 30, 2025</t>
        </is>
      </c>
      <c r="B12" s="4" t="inlineStr">
        <is>
          <t xml:space="preserve"> </t>
        </is>
      </c>
    </row>
    <row r="13">
      <c r="A13" s="4" t="inlineStr">
        <is>
          <t>2025 – due between October 1, 2025 and September 30, 2026</t>
        </is>
      </c>
      <c r="B13" s="4" t="inlineStr">
        <is>
          <t xml:space="preserve"> </t>
        </is>
      </c>
    </row>
    <row r="14">
      <c r="A14" s="4" t="inlineStr">
        <is>
          <t>2026 – due between October 1, 2026 and September 30, 2027</t>
        </is>
      </c>
      <c r="B14" s="4" t="inlineStr">
        <is>
          <t xml:space="preserve"> </t>
        </is>
      </c>
    </row>
    <row r="15">
      <c r="A15" s="4" t="inlineStr">
        <is>
          <t>2027 – due between October 1, 2027 and September 30, 2028</t>
        </is>
      </c>
      <c r="B15" s="4" t="inlineStr">
        <is>
          <t xml:space="preserve"> </t>
        </is>
      </c>
    </row>
    <row r="16">
      <c r="A16" s="4" t="inlineStr">
        <is>
          <t>2028 and later – due on October 1, 2028 and thereafter</t>
        </is>
      </c>
      <c r="B16" s="4" t="inlineStr">
        <is>
          <t xml:space="preserve"> </t>
        </is>
      </c>
    </row>
    <row r="17">
      <c r="A17" s="4" t="inlineStr">
        <is>
          <t>Total long-term debt</t>
        </is>
      </c>
      <c r="B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3" customWidth="1" min="2" max="2"/>
  </cols>
  <sheetData>
    <row r="1">
      <c r="A1" s="1" t="inlineStr">
        <is>
          <t>LONG-TERM DEBT OBLIGATIONS (Details Narrative)</t>
        </is>
      </c>
      <c r="B1" s="2" t="inlineStr">
        <is>
          <t>9 Months Ended</t>
        </is>
      </c>
    </row>
    <row r="2">
      <c r="B2" s="2" t="inlineStr">
        <is>
          <t>Sep. 30, 2024</t>
        </is>
      </c>
    </row>
    <row r="3">
      <c r="A3" s="3" t="inlineStr">
        <is>
          <t>Debt Instrument [Line Items]</t>
        </is>
      </c>
      <c r="B3" s="4" t="inlineStr">
        <is>
          <t xml:space="preserve"> </t>
        </is>
      </c>
    </row>
    <row r="4">
      <c r="A4" s="4" t="inlineStr">
        <is>
          <t>Long term debt, maturity description</t>
        </is>
      </c>
      <c r="B4" s="4" t="inlineStr">
        <is>
          <t>mature between 2025 through 2029</t>
        </is>
      </c>
    </row>
    <row r="5">
      <c r="A5" s="4" t="inlineStr">
        <is>
          <t>Minimum [Member]</t>
        </is>
      </c>
      <c r="B5" s="4" t="inlineStr">
        <is>
          <t xml:space="preserve"> </t>
        </is>
      </c>
    </row>
    <row r="6">
      <c r="A6" s="3" t="inlineStr">
        <is>
          <t>Debt Instrument [Line Items]</t>
        </is>
      </c>
      <c r="B6" s="4" t="inlineStr">
        <is>
          <t xml:space="preserve"> </t>
        </is>
      </c>
    </row>
    <row r="7">
      <c r="A7" s="4" t="inlineStr">
        <is>
          <t>Long term debt, interest rates</t>
        </is>
      </c>
      <c r="B7" s="12" t="n">
        <v>0.0369</v>
      </c>
    </row>
    <row r="8">
      <c r="A8" s="4" t="inlineStr">
        <is>
          <t>Maximum [Member]</t>
        </is>
      </c>
      <c r="B8" s="4" t="inlineStr">
        <is>
          <t xml:space="preserve"> </t>
        </is>
      </c>
    </row>
    <row r="9">
      <c r="A9" s="3" t="inlineStr">
        <is>
          <t>Debt Instrument [Line Items]</t>
        </is>
      </c>
      <c r="B9" s="4" t="inlineStr">
        <is>
          <t xml:space="preserve"> </t>
        </is>
      </c>
    </row>
    <row r="10">
      <c r="A10" s="4" t="inlineStr">
        <is>
          <t>Long term debt, interest rates</t>
        </is>
      </c>
      <c r="B10" s="12" t="n">
        <v>0.0995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 AND CONCENTRATION OF CREDIT RISK (Details Narrative)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Member] | Two Largest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1</v>
      </c>
      <c r="C5" s="4" t="inlineStr">
        <is>
          <t xml:space="preserve"> </t>
        </is>
      </c>
      <c r="D5" s="9" t="n">
        <v>0.75</v>
      </c>
      <c r="E5" s="4" t="inlineStr">
        <is>
          <t xml:space="preserve"> </t>
        </is>
      </c>
      <c r="F5" s="4" t="inlineStr">
        <is>
          <t xml:space="preserve"> </t>
        </is>
      </c>
    </row>
    <row r="6">
      <c r="A6" s="4" t="inlineStr">
        <is>
          <t>Revenue Benchmark [Member] | Largest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95</v>
      </c>
      <c r="D8" s="4" t="inlineStr">
        <is>
          <t xml:space="preserve"> </t>
        </is>
      </c>
      <c r="E8" s="9" t="n">
        <v>0.93</v>
      </c>
      <c r="F8" s="4" t="inlineStr">
        <is>
          <t xml:space="preserve"> </t>
        </is>
      </c>
    </row>
    <row r="9">
      <c r="A9" s="4" t="inlineStr">
        <is>
          <t>Accounts Receivable [Member] | Largest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92</v>
      </c>
      <c r="E11" s="4" t="inlineStr">
        <is>
          <t xml:space="preserve"> </t>
        </is>
      </c>
      <c r="F11" s="9"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 Basic</t>
        </is>
      </c>
      <c r="B3" s="4" t="inlineStr">
        <is>
          <t xml:space="preserve"> </t>
        </is>
      </c>
      <c r="C3" s="4" t="inlineStr">
        <is>
          <t xml:space="preserve"> </t>
        </is>
      </c>
      <c r="D3" s="4" t="inlineStr">
        <is>
          <t xml:space="preserve"> </t>
        </is>
      </c>
      <c r="E3" s="4" t="inlineStr">
        <is>
          <t xml:space="preserve"> </t>
        </is>
      </c>
    </row>
    <row r="4">
      <c r="A4" s="4" t="inlineStr">
        <is>
          <t>Net (loss)/income</t>
        </is>
      </c>
      <c r="B4" s="7" t="n">
        <v>-4920338</v>
      </c>
      <c r="C4" s="7" t="n">
        <v>3404175</v>
      </c>
      <c r="D4" s="7" t="n">
        <v>-7359859</v>
      </c>
      <c r="E4" s="7" t="n">
        <v>3214077</v>
      </c>
    </row>
    <row r="5">
      <c r="A5" s="4" t="inlineStr">
        <is>
          <t>Weighted average shares of common stock outstanding - Basic</t>
        </is>
      </c>
      <c r="B5" s="5" t="n">
        <v>103148561</v>
      </c>
      <c r="C5" s="5" t="n">
        <v>83531308</v>
      </c>
      <c r="D5" s="5" t="n">
        <v>102442788</v>
      </c>
      <c r="E5" s="5" t="n">
        <v>80742455</v>
      </c>
    </row>
    <row r="6">
      <c r="A6" s="4" t="inlineStr">
        <is>
          <t>Earnings Per Share - Basic</t>
        </is>
      </c>
      <c r="B6" s="8" t="n">
        <v>-0.05</v>
      </c>
      <c r="C6" s="8" t="n">
        <v>0.04</v>
      </c>
      <c r="D6" s="8" t="n">
        <v>-0.07000000000000001</v>
      </c>
      <c r="E6" s="8" t="n">
        <v>0.04</v>
      </c>
    </row>
    <row r="7">
      <c r="A7" s="3" t="inlineStr">
        <is>
          <t>Earnings Per Share - Diluted</t>
        </is>
      </c>
      <c r="B7" s="4" t="inlineStr">
        <is>
          <t xml:space="preserve"> </t>
        </is>
      </c>
      <c r="C7" s="4" t="inlineStr">
        <is>
          <t xml:space="preserve"> </t>
        </is>
      </c>
      <c r="D7" s="4" t="inlineStr">
        <is>
          <t xml:space="preserve"> </t>
        </is>
      </c>
      <c r="E7" s="4" t="inlineStr">
        <is>
          <t xml:space="preserve"> </t>
        </is>
      </c>
    </row>
    <row r="8">
      <c r="A8" s="4" t="inlineStr">
        <is>
          <t>Weighted average shares of common stock - Diluted</t>
        </is>
      </c>
      <c r="B8" s="5" t="n">
        <v>103148561</v>
      </c>
      <c r="C8" s="5" t="n">
        <v>83531308</v>
      </c>
      <c r="D8" s="5" t="n">
        <v>102442788</v>
      </c>
      <c r="E8" s="5" t="n">
        <v>80742455</v>
      </c>
    </row>
    <row r="9">
      <c r="A9" s="4" t="inlineStr">
        <is>
          <t>Earnings Per Share - Diluted</t>
        </is>
      </c>
      <c r="B9" s="8" t="n">
        <v>-0.05</v>
      </c>
      <c r="C9" s="8" t="n">
        <v>0.04</v>
      </c>
      <c r="D9" s="8" t="n">
        <v>-0.07000000000000001</v>
      </c>
      <c r="E9" s="8" t="n">
        <v>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FINANCIAL INFORMATION OF REPORTABLE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7" t="n">
        <v>2171655</v>
      </c>
      <c r="C4" s="7" t="n">
        <v>5455633</v>
      </c>
      <c r="D4" s="7" t="n">
        <v>8431286</v>
      </c>
      <c r="E4" s="7" t="n">
        <v>12468787</v>
      </c>
      <c r="F4" s="4" t="inlineStr">
        <is>
          <t xml:space="preserve"> </t>
        </is>
      </c>
    </row>
    <row r="5">
      <c r="A5" s="4" t="inlineStr">
        <is>
          <t>Gross profit</t>
        </is>
      </c>
      <c r="B5" s="5" t="n">
        <v>-392928</v>
      </c>
      <c r="C5" s="5" t="n">
        <v>2857766</v>
      </c>
      <c r="D5" s="5" t="n">
        <v>-523003</v>
      </c>
      <c r="E5" s="5" t="n">
        <v>4351869</v>
      </c>
      <c r="F5" s="4" t="inlineStr">
        <is>
          <t xml:space="preserve"> </t>
        </is>
      </c>
    </row>
    <row r="6">
      <c r="A6" s="4" t="inlineStr">
        <is>
          <t>Net income (loss)</t>
        </is>
      </c>
      <c r="B6" s="5" t="n">
        <v>-4743323</v>
      </c>
      <c r="C6" s="5" t="n">
        <v>3545015</v>
      </c>
      <c r="D6" s="5" t="n">
        <v>-6893926</v>
      </c>
      <c r="E6" s="5" t="n">
        <v>3568538</v>
      </c>
      <c r="F6" s="4" t="inlineStr">
        <is>
          <t xml:space="preserve"> </t>
        </is>
      </c>
    </row>
    <row r="7">
      <c r="A7" s="4" t="inlineStr">
        <is>
          <t>Total assets</t>
        </is>
      </c>
      <c r="B7" s="5" t="n">
        <v>10442032</v>
      </c>
      <c r="C7" s="5" t="n">
        <v>18832630</v>
      </c>
      <c r="D7" s="5" t="n">
        <v>10442032</v>
      </c>
      <c r="E7" s="5" t="n">
        <v>18832630</v>
      </c>
      <c r="F7" s="7" t="n">
        <v>23788144</v>
      </c>
    </row>
    <row r="8">
      <c r="A8" s="4" t="inlineStr">
        <is>
          <t>Depreciation</t>
        </is>
      </c>
      <c r="B8" s="5" t="n">
        <v>317280</v>
      </c>
      <c r="C8" s="5" t="n">
        <v>373935</v>
      </c>
      <c r="D8" s="5" t="n">
        <v>1594152</v>
      </c>
      <c r="E8" s="5" t="n">
        <v>1069845</v>
      </c>
      <c r="F8" s="4" t="inlineStr">
        <is>
          <t xml:space="preserve"> </t>
        </is>
      </c>
    </row>
    <row r="9">
      <c r="A9" s="4" t="inlineStr">
        <is>
          <t>Interest expense</t>
        </is>
      </c>
      <c r="B9" s="5" t="n">
        <v>155404</v>
      </c>
      <c r="C9" s="5" t="n">
        <v>135467</v>
      </c>
      <c r="D9" s="5" t="n">
        <v>496322</v>
      </c>
      <c r="E9" s="5" t="n">
        <v>244101</v>
      </c>
      <c r="F9" s="4" t="inlineStr">
        <is>
          <t xml:space="preserve"> </t>
        </is>
      </c>
    </row>
    <row r="10">
      <c r="A10" s="4" t="inlineStr">
        <is>
          <t>Tax expense</t>
        </is>
      </c>
      <c r="B10" s="5" t="n">
        <v>2955</v>
      </c>
      <c r="C10" s="4" t="inlineStr">
        <is>
          <t xml:space="preserve"> </t>
        </is>
      </c>
      <c r="D10" s="5" t="n">
        <v>59555</v>
      </c>
      <c r="E10" s="4" t="inlineStr">
        <is>
          <t xml:space="preserve"> </t>
        </is>
      </c>
      <c r="F10" s="4" t="inlineStr">
        <is>
          <t xml:space="preserve"> </t>
        </is>
      </c>
    </row>
    <row r="11">
      <c r="A11" s="4" t="inlineStr">
        <is>
          <t>Capital expenditures for long-lived assets</t>
        </is>
      </c>
      <c r="B11" s="4" t="inlineStr">
        <is>
          <t xml:space="preserve"> </t>
        </is>
      </c>
      <c r="C11" s="5" t="n">
        <v>1326756</v>
      </c>
      <c r="D11" s="4" t="inlineStr">
        <is>
          <t xml:space="preserve"> </t>
        </is>
      </c>
      <c r="E11" s="5" t="n">
        <v>2111271</v>
      </c>
      <c r="F11" s="4" t="inlineStr">
        <is>
          <t xml:space="preserve"> </t>
        </is>
      </c>
    </row>
    <row r="12">
      <c r="A12" s="4" t="inlineStr">
        <is>
          <t>Range Reclai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723932</v>
      </c>
      <c r="C14" s="5" t="n">
        <v>5299415</v>
      </c>
      <c r="D14" s="5" t="n">
        <v>4280872</v>
      </c>
      <c r="E14" s="5" t="n">
        <v>12170394</v>
      </c>
      <c r="F14" s="4" t="inlineStr">
        <is>
          <t xml:space="preserve"> </t>
        </is>
      </c>
    </row>
    <row r="15">
      <c r="A15" s="4" t="inlineStr">
        <is>
          <t>Gross profit</t>
        </is>
      </c>
      <c r="B15" s="5" t="n">
        <v>-865643</v>
      </c>
      <c r="C15" s="5" t="n">
        <v>2784912</v>
      </c>
      <c r="D15" s="5" t="n">
        <v>-1698174</v>
      </c>
      <c r="E15" s="5" t="n">
        <v>4213178</v>
      </c>
      <c r="F15" s="4" t="inlineStr">
        <is>
          <t xml:space="preserve"> </t>
        </is>
      </c>
    </row>
    <row r="16">
      <c r="A16" s="4" t="inlineStr">
        <is>
          <t>Net income (loss)</t>
        </is>
      </c>
      <c r="B16" s="5" t="n">
        <v>-4964461</v>
      </c>
      <c r="C16" s="5" t="n">
        <v>4048527</v>
      </c>
      <c r="D16" s="5" t="n">
        <v>-6590761</v>
      </c>
      <c r="E16" s="5" t="n">
        <v>4669092</v>
      </c>
      <c r="F16" s="4" t="inlineStr">
        <is>
          <t xml:space="preserve"> </t>
        </is>
      </c>
    </row>
    <row r="17">
      <c r="A17" s="4" t="inlineStr">
        <is>
          <t>Total assets</t>
        </is>
      </c>
      <c r="B17" s="5" t="n">
        <v>5317911</v>
      </c>
      <c r="C17" s="5" t="n">
        <v>17227868</v>
      </c>
      <c r="D17" s="5" t="n">
        <v>5317911</v>
      </c>
      <c r="E17" s="5" t="n">
        <v>17227868</v>
      </c>
      <c r="F17" s="4" t="inlineStr">
        <is>
          <t xml:space="preserve"> </t>
        </is>
      </c>
    </row>
    <row r="18">
      <c r="A18" s="4" t="inlineStr">
        <is>
          <t>Depreciation</t>
        </is>
      </c>
      <c r="B18" s="5" t="n">
        <v>314389</v>
      </c>
      <c r="C18" s="5" t="n">
        <v>370404</v>
      </c>
      <c r="D18" s="5" t="n">
        <v>1584200</v>
      </c>
      <c r="E18" s="5" t="n">
        <v>1061569</v>
      </c>
      <c r="F18" s="4" t="inlineStr">
        <is>
          <t xml:space="preserve"> </t>
        </is>
      </c>
    </row>
    <row r="19">
      <c r="A19" s="4" t="inlineStr">
        <is>
          <t>Interest expense</t>
        </is>
      </c>
      <c r="B19" s="5" t="n">
        <v>131827</v>
      </c>
      <c r="C19" s="5" t="n">
        <v>93933</v>
      </c>
      <c r="D19" s="5" t="n">
        <v>286000</v>
      </c>
      <c r="E19" s="5" t="n">
        <v>199744</v>
      </c>
      <c r="F19" s="4" t="inlineStr">
        <is>
          <t xml:space="preserve"> </t>
        </is>
      </c>
    </row>
    <row r="20">
      <c r="A20" s="4" t="inlineStr">
        <is>
          <t>Tax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expenditures for long-lived assets</t>
        </is>
      </c>
      <c r="B21" s="4" t="inlineStr">
        <is>
          <t xml:space="preserve"> </t>
        </is>
      </c>
      <c r="C21" s="5" t="n">
        <v>349898</v>
      </c>
      <c r="D21" s="4" t="inlineStr">
        <is>
          <t xml:space="preserve"> </t>
        </is>
      </c>
      <c r="E21" s="5" t="n">
        <v>1066389</v>
      </c>
      <c r="F21" s="4" t="inlineStr">
        <is>
          <t xml:space="preserve"> </t>
        </is>
      </c>
    </row>
    <row r="22">
      <c r="A22" s="4" t="inlineStr">
        <is>
          <t>Range Minera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1295848</v>
      </c>
      <c r="C24" s="4" t="inlineStr">
        <is>
          <t xml:space="preserve"> </t>
        </is>
      </c>
      <c r="D24" s="5" t="n">
        <v>3416081</v>
      </c>
      <c r="E24" s="4" t="inlineStr">
        <is>
          <t xml:space="preserve"> </t>
        </is>
      </c>
      <c r="F24" s="4" t="inlineStr">
        <is>
          <t xml:space="preserve"> </t>
        </is>
      </c>
    </row>
    <row r="25">
      <c r="A25" s="4" t="inlineStr">
        <is>
          <t>Gross profit</t>
        </is>
      </c>
      <c r="B25" s="5" t="n">
        <v>392453</v>
      </c>
      <c r="C25" s="4" t="inlineStr">
        <is>
          <t xml:space="preserve"> </t>
        </is>
      </c>
      <c r="D25" s="5" t="n">
        <v>750107</v>
      </c>
      <c r="E25" s="4" t="inlineStr">
        <is>
          <t xml:space="preserve"> </t>
        </is>
      </c>
      <c r="F25" s="4" t="inlineStr">
        <is>
          <t xml:space="preserve"> </t>
        </is>
      </c>
    </row>
    <row r="26">
      <c r="A26" s="4" t="inlineStr">
        <is>
          <t>Net income (loss)</t>
        </is>
      </c>
      <c r="B26" s="5" t="n">
        <v>331899</v>
      </c>
      <c r="C26" s="4" t="inlineStr">
        <is>
          <t xml:space="preserve"> </t>
        </is>
      </c>
      <c r="D26" s="5" t="n">
        <v>484354</v>
      </c>
      <c r="E26" s="4" t="inlineStr">
        <is>
          <t xml:space="preserve"> </t>
        </is>
      </c>
      <c r="F26" s="4" t="inlineStr">
        <is>
          <t xml:space="preserve"> </t>
        </is>
      </c>
    </row>
    <row r="27">
      <c r="A27" s="4" t="inlineStr">
        <is>
          <t>Total assets</t>
        </is>
      </c>
      <c r="B27" s="5" t="n">
        <v>3055640</v>
      </c>
      <c r="C27" s="4" t="inlineStr">
        <is>
          <t xml:space="preserve"> </t>
        </is>
      </c>
      <c r="D27" s="5" t="n">
        <v>3055640</v>
      </c>
      <c r="E27" s="4" t="inlineStr">
        <is>
          <t xml:space="preserve"> </t>
        </is>
      </c>
      <c r="F27" s="4" t="inlineStr">
        <is>
          <t xml:space="preserve"> </t>
        </is>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expenditures for long-lived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nge Wat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3364</v>
      </c>
      <c r="C35" s="5" t="n">
        <v>-15376</v>
      </c>
      <c r="D35" s="5" t="n">
        <v>-35372</v>
      </c>
      <c r="E35" s="5" t="n">
        <v>-53656</v>
      </c>
      <c r="F35" s="4" t="inlineStr">
        <is>
          <t xml:space="preserve"> </t>
        </is>
      </c>
    </row>
    <row r="36">
      <c r="A36" s="4" t="inlineStr">
        <is>
          <t>Total assets</t>
        </is>
      </c>
      <c r="B36" s="4" t="inlineStr">
        <is>
          <t xml:space="preserve"> </t>
        </is>
      </c>
      <c r="C36" s="5" t="n">
        <v>14498</v>
      </c>
      <c r="D36" s="4" t="inlineStr">
        <is>
          <t xml:space="preserve"> </t>
        </is>
      </c>
      <c r="E36" s="5" t="n">
        <v>14498</v>
      </c>
      <c r="F36" s="4" t="inlineStr">
        <is>
          <t xml:space="preserve"> </t>
        </is>
      </c>
    </row>
    <row r="37">
      <c r="A37" s="4" t="inlineStr">
        <is>
          <t>Depreciation</t>
        </is>
      </c>
      <c r="B37" s="4" t="inlineStr">
        <is>
          <t xml:space="preserve"> </t>
        </is>
      </c>
      <c r="C37" s="5" t="n">
        <v>640</v>
      </c>
      <c r="D37" s="5" t="n">
        <v>1279</v>
      </c>
      <c r="E37" s="5" t="n">
        <v>1066</v>
      </c>
      <c r="F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expenditures for long-lived assets</t>
        </is>
      </c>
      <c r="B40" s="4" t="inlineStr">
        <is>
          <t xml:space="preserve"> </t>
        </is>
      </c>
      <c r="C40" s="4" t="inlineStr">
        <is>
          <t xml:space="preserve"> </t>
        </is>
      </c>
      <c r="D40" s="4" t="inlineStr">
        <is>
          <t xml:space="preserve"> </t>
        </is>
      </c>
      <c r="E40" s="5" t="n">
        <v>15350</v>
      </c>
      <c r="F40" s="4" t="inlineStr">
        <is>
          <t xml:space="preserve"> </t>
        </is>
      </c>
    </row>
    <row r="41">
      <c r="A41" s="4" t="inlineStr">
        <is>
          <t>Range Secur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5" t="n">
        <v>151875</v>
      </c>
      <c r="C43" s="5" t="n">
        <v>156218</v>
      </c>
      <c r="D43" s="5" t="n">
        <v>734333</v>
      </c>
      <c r="E43" s="5" t="n">
        <v>298393</v>
      </c>
      <c r="F43" s="4" t="inlineStr">
        <is>
          <t xml:space="preserve"> </t>
        </is>
      </c>
    </row>
    <row r="44">
      <c r="A44" s="4" t="inlineStr">
        <is>
          <t>Gross profit</t>
        </is>
      </c>
      <c r="B44" s="5" t="n">
        <v>80262</v>
      </c>
      <c r="C44" s="5" t="n">
        <v>72854</v>
      </c>
      <c r="D44" s="5" t="n">
        <v>425064</v>
      </c>
      <c r="E44" s="5" t="n">
        <v>138691</v>
      </c>
      <c r="F44" s="4" t="inlineStr">
        <is>
          <t xml:space="preserve"> </t>
        </is>
      </c>
    </row>
    <row r="45">
      <c r="A45" s="4" t="inlineStr">
        <is>
          <t>Net income (loss)</t>
        </is>
      </c>
      <c r="B45" s="5" t="n">
        <v>68167</v>
      </c>
      <c r="C45" s="5" t="n">
        <v>50555</v>
      </c>
      <c r="D45" s="5" t="n">
        <v>357709</v>
      </c>
      <c r="E45" s="5" t="n">
        <v>71000</v>
      </c>
      <c r="F45" s="4" t="inlineStr">
        <is>
          <t xml:space="preserve"> </t>
        </is>
      </c>
    </row>
    <row r="46">
      <c r="A46" s="4" t="inlineStr">
        <is>
          <t>Total assets</t>
        </is>
      </c>
      <c r="B46" s="5" t="n">
        <v>302374</v>
      </c>
      <c r="C46" s="5" t="n">
        <v>136835</v>
      </c>
      <c r="D46" s="5" t="n">
        <v>302374</v>
      </c>
      <c r="E46" s="5" t="n">
        <v>136835</v>
      </c>
      <c r="F46" s="4" t="inlineStr">
        <is>
          <t xml:space="preserve"> </t>
        </is>
      </c>
    </row>
    <row r="47">
      <c r="A47" s="4" t="inlineStr">
        <is>
          <t>Depreciation</t>
        </is>
      </c>
      <c r="B47" s="5" t="n">
        <v>2891</v>
      </c>
      <c r="C47" s="5" t="n">
        <v>2891</v>
      </c>
      <c r="D47" s="5" t="n">
        <v>8673</v>
      </c>
      <c r="E47" s="5" t="n">
        <v>7210</v>
      </c>
      <c r="F47" s="4" t="inlineStr">
        <is>
          <t xml:space="preserve"> </t>
        </is>
      </c>
    </row>
    <row r="48">
      <c r="A48" s="4" t="inlineStr">
        <is>
          <t>Interest expense</t>
        </is>
      </c>
      <c r="B48" s="4" t="inlineStr">
        <is>
          <t xml:space="preserve"> </t>
        </is>
      </c>
      <c r="C48" s="4" t="inlineStr">
        <is>
          <t xml:space="preserve"> </t>
        </is>
      </c>
      <c r="D48" s="4" t="inlineStr">
        <is>
          <t xml:space="preserve"> </t>
        </is>
      </c>
      <c r="E48" s="5" t="n">
        <v>224</v>
      </c>
      <c r="F48" s="4" t="inlineStr">
        <is>
          <t xml:space="preserve"> </t>
        </is>
      </c>
    </row>
    <row r="49">
      <c r="A49" s="4" t="inlineStr">
        <is>
          <t>Tax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pital expenditures for long-lived assets</t>
        </is>
      </c>
      <c r="B50" s="4" t="inlineStr">
        <is>
          <t xml:space="preserve"> </t>
        </is>
      </c>
      <c r="C50" s="4" t="inlineStr">
        <is>
          <t xml:space="preserve"> </t>
        </is>
      </c>
      <c r="D50" s="4" t="inlineStr">
        <is>
          <t xml:space="preserve"> </t>
        </is>
      </c>
      <c r="E50" s="5" t="n">
        <v>52674</v>
      </c>
      <c r="F50" s="4" t="inlineStr">
        <is>
          <t xml:space="preserve"> </t>
        </is>
      </c>
    </row>
    <row r="51">
      <c r="A51" s="4" t="inlineStr">
        <is>
          <t>Range La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s</t>
        </is>
      </c>
      <c r="B56" s="5" t="n">
        <v>1008897</v>
      </c>
      <c r="C56" s="5" t="n">
        <v>1009988</v>
      </c>
      <c r="D56" s="5" t="n">
        <v>1008897</v>
      </c>
      <c r="E56" s="5" t="n">
        <v>1009988</v>
      </c>
      <c r="F56" s="4" t="inlineStr">
        <is>
          <t xml:space="preserve"> </t>
        </is>
      </c>
    </row>
    <row r="57">
      <c r="A57" s="4" t="inlineStr">
        <is>
          <t>Depreci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ax expens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pital expenditures for long-lived assets</t>
        </is>
      </c>
      <c r="B60" s="4" t="inlineStr">
        <is>
          <t xml:space="preserve"> </t>
        </is>
      </c>
      <c r="C60" s="5" t="n">
        <v>976858</v>
      </c>
      <c r="D60" s="4" t="inlineStr">
        <is>
          <t xml:space="preserve"> </t>
        </is>
      </c>
      <c r="E60" s="5" t="n">
        <v>976858</v>
      </c>
      <c r="F60" s="4" t="inlineStr">
        <is>
          <t xml:space="preserve"> </t>
        </is>
      </c>
    </row>
    <row r="61">
      <c r="A61" s="4" t="inlineStr">
        <is>
          <t>Corporate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oss profi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5" t="n">
        <v>-182292</v>
      </c>
      <c r="C65" s="5" t="n">
        <v>-538691</v>
      </c>
      <c r="D65" s="5" t="n">
        <v>-1109856</v>
      </c>
      <c r="E65" s="5" t="n">
        <v>-1117898</v>
      </c>
      <c r="F65" s="4" t="inlineStr">
        <is>
          <t xml:space="preserve"> </t>
        </is>
      </c>
    </row>
    <row r="66">
      <c r="A66" s="4" t="inlineStr">
        <is>
          <t>Total assets</t>
        </is>
      </c>
      <c r="B66" s="5" t="n">
        <v>757210</v>
      </c>
      <c r="C66" s="5" t="n">
        <v>443441</v>
      </c>
      <c r="D66" s="5" t="n">
        <v>757210</v>
      </c>
      <c r="E66" s="5" t="n">
        <v>443441</v>
      </c>
      <c r="F66" s="4" t="inlineStr">
        <is>
          <t xml:space="preserve"> </t>
        </is>
      </c>
    </row>
    <row r="67">
      <c r="A67" s="4" t="inlineStr">
        <is>
          <t>Depreci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expense</t>
        </is>
      </c>
      <c r="B68" s="5" t="n">
        <v>23577</v>
      </c>
      <c r="C68" s="5" t="n">
        <v>41534</v>
      </c>
      <c r="D68" s="5" t="n">
        <v>210322</v>
      </c>
      <c r="E68" s="5" t="n">
        <v>44133</v>
      </c>
      <c r="F68" s="4" t="inlineStr">
        <is>
          <t xml:space="preserve"> </t>
        </is>
      </c>
    </row>
    <row r="69">
      <c r="A69" s="4" t="inlineStr">
        <is>
          <t>Tax expense</t>
        </is>
      </c>
      <c r="B69" s="5" t="n">
        <v>2955</v>
      </c>
      <c r="C69" s="4" t="inlineStr">
        <is>
          <t xml:space="preserve"> </t>
        </is>
      </c>
      <c r="D69" s="5" t="n">
        <v>59555</v>
      </c>
      <c r="E69" s="4" t="inlineStr">
        <is>
          <t xml:space="preserve"> </t>
        </is>
      </c>
      <c r="F69" s="4" t="inlineStr">
        <is>
          <t xml:space="preserve"> </t>
        </is>
      </c>
    </row>
    <row r="70">
      <c r="A70" s="4" t="inlineStr">
        <is>
          <t>Capital expenditures for long-lived assets</t>
        </is>
      </c>
      <c r="B70" s="4" t="inlineStr">
        <is>
          <t xml:space="preserve"> </t>
        </is>
      </c>
      <c r="C70" s="4" t="inlineStr">
        <is>
          <t xml:space="preserve"> </t>
        </is>
      </c>
      <c r="D70" s="4" t="inlineStr">
        <is>
          <t xml:space="preserve"> </t>
        </is>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7359859</v>
      </c>
      <c r="C4" s="7" t="n">
        <v>3214077</v>
      </c>
    </row>
    <row r="5">
      <c r="A5" s="3" t="inlineStr">
        <is>
          <t>Adjustments to reconcile net loss to net cash (used in) operating activities:</t>
        </is>
      </c>
      <c r="B5" s="4" t="inlineStr">
        <is>
          <t xml:space="preserve"> </t>
        </is>
      </c>
      <c r="C5" s="4" t="inlineStr">
        <is>
          <t xml:space="preserve"> </t>
        </is>
      </c>
    </row>
    <row r="6">
      <c r="A6" s="4" t="inlineStr">
        <is>
          <t>Gain on bargain purchase</t>
        </is>
      </c>
      <c r="B6" s="4" t="inlineStr">
        <is>
          <t xml:space="preserve"> </t>
        </is>
      </c>
      <c r="C6" s="5" t="n">
        <v>-1875150</v>
      </c>
    </row>
    <row r="7">
      <c r="A7" s="4" t="inlineStr">
        <is>
          <t>Net loss on Collins Building asset disposal</t>
        </is>
      </c>
      <c r="B7" s="5" t="n">
        <v>3043799</v>
      </c>
      <c r="C7" s="4" t="inlineStr">
        <is>
          <t xml:space="preserve"> </t>
        </is>
      </c>
    </row>
    <row r="8">
      <c r="A8" s="4" t="inlineStr">
        <is>
          <t>Net loss on sale of assets</t>
        </is>
      </c>
      <c r="B8" s="5" t="n">
        <v>707881</v>
      </c>
      <c r="C8" s="4" t="inlineStr">
        <is>
          <t xml:space="preserve"> </t>
        </is>
      </c>
    </row>
    <row r="9">
      <c r="A9" s="4" t="inlineStr">
        <is>
          <t>Gain on disposition of business</t>
        </is>
      </c>
      <c r="B9" s="5" t="n">
        <v>-100</v>
      </c>
      <c r="C9" s="4" t="inlineStr">
        <is>
          <t xml:space="preserve"> </t>
        </is>
      </c>
    </row>
    <row r="10">
      <c r="A10" s="4" t="inlineStr">
        <is>
          <t>Fair value of vested stock options</t>
        </is>
      </c>
      <c r="B10" s="5" t="n">
        <v>60970</v>
      </c>
      <c r="C10" s="5" t="n">
        <v>53750</v>
      </c>
    </row>
    <row r="11">
      <c r="A11" s="4" t="inlineStr">
        <is>
          <t>Depreciation</t>
        </is>
      </c>
      <c r="B11" s="5" t="n">
        <v>1594152</v>
      </c>
      <c r="C11" s="5" t="n">
        <v>1069845</v>
      </c>
    </row>
    <row r="12">
      <c r="A12" s="3" t="inlineStr">
        <is>
          <t>Changes in operating assets and liabilities:</t>
        </is>
      </c>
      <c r="B12" s="4" t="inlineStr">
        <is>
          <t xml:space="preserve"> </t>
        </is>
      </c>
      <c r="C12" s="4" t="inlineStr">
        <is>
          <t xml:space="preserve"> </t>
        </is>
      </c>
    </row>
    <row r="13">
      <c r="A13" s="4" t="inlineStr">
        <is>
          <t>Accounts receivable</t>
        </is>
      </c>
      <c r="B13" s="5" t="n">
        <v>3024835</v>
      </c>
      <c r="C13" s="5" t="n">
        <v>-1915848</v>
      </c>
    </row>
    <row r="14">
      <c r="A14" s="4" t="inlineStr">
        <is>
          <t>Unbilled receivables</t>
        </is>
      </c>
      <c r="B14" s="5" t="n">
        <v>26800</v>
      </c>
      <c r="C14" s="5" t="n">
        <v>-49148</v>
      </c>
    </row>
    <row r="15">
      <c r="A15" s="4" t="inlineStr">
        <is>
          <t>Contract assets</t>
        </is>
      </c>
      <c r="B15" s="5" t="n">
        <v>-449729</v>
      </c>
      <c r="C15" s="4" t="inlineStr">
        <is>
          <t xml:space="preserve"> </t>
        </is>
      </c>
    </row>
    <row r="16">
      <c r="A16" s="4" t="inlineStr">
        <is>
          <t>Prepaid expenses and other current assets</t>
        </is>
      </c>
      <c r="B16" s="5" t="n">
        <v>85349</v>
      </c>
      <c r="C16" s="5" t="n">
        <v>-102198</v>
      </c>
    </row>
    <row r="17">
      <c r="A17" s="4" t="inlineStr">
        <is>
          <t>Accounts payable</t>
        </is>
      </c>
      <c r="B17" s="5" t="n">
        <v>-2614262</v>
      </c>
      <c r="C17" s="5" t="n">
        <v>690475</v>
      </c>
    </row>
    <row r="18">
      <c r="A18" s="4" t="inlineStr">
        <is>
          <t>Accrued expenses</t>
        </is>
      </c>
      <c r="B18" s="5" t="n">
        <v>10818</v>
      </c>
      <c r="C18" s="4" t="inlineStr">
        <is>
          <t xml:space="preserve"> </t>
        </is>
      </c>
    </row>
    <row r="19">
      <c r="A19" s="4" t="inlineStr">
        <is>
          <t>Deposits</t>
        </is>
      </c>
      <c r="B19" s="5" t="n">
        <v>1442</v>
      </c>
      <c r="C19" s="5" t="n">
        <v>-11084</v>
      </c>
    </row>
    <row r="20">
      <c r="A20" s="4" t="inlineStr">
        <is>
          <t>Deposits from discontinued operations</t>
        </is>
      </c>
      <c r="B20" s="5" t="n">
        <v>8534</v>
      </c>
      <c r="C20" s="4" t="inlineStr">
        <is>
          <t xml:space="preserve"> </t>
        </is>
      </c>
    </row>
    <row r="21">
      <c r="A21" s="4" t="inlineStr">
        <is>
          <t>Net cash (used in) operating activities</t>
        </is>
      </c>
      <c r="B21" s="5" t="n">
        <v>-1859370</v>
      </c>
      <c r="C21" s="5" t="n">
        <v>1074719</v>
      </c>
    </row>
    <row r="22">
      <c r="A22" s="3" t="inlineStr">
        <is>
          <t>Cash flows from investing activities:</t>
        </is>
      </c>
      <c r="B22" s="4" t="inlineStr">
        <is>
          <t xml:space="preserve"> </t>
        </is>
      </c>
      <c r="C22" s="4" t="inlineStr">
        <is>
          <t xml:space="preserve"> </t>
        </is>
      </c>
    </row>
    <row r="23">
      <c r="A23" s="4" t="inlineStr">
        <is>
          <t>Equipment purchases</t>
        </is>
      </c>
      <c r="B23" s="4" t="inlineStr">
        <is>
          <t xml:space="preserve"> </t>
        </is>
      </c>
      <c r="C23" s="5" t="n">
        <v>-1134417</v>
      </c>
    </row>
    <row r="24">
      <c r="A24" s="4" t="inlineStr">
        <is>
          <t>Cash paid in consideration for Collins Building acquisition</t>
        </is>
      </c>
      <c r="B24" s="4" t="inlineStr">
        <is>
          <t xml:space="preserve"> </t>
        </is>
      </c>
      <c r="C24" s="5" t="n">
        <v>-1000000</v>
      </c>
    </row>
    <row r="25">
      <c r="A25" s="4" t="inlineStr">
        <is>
          <t>Long-term debt issued for Collins Building acquisition</t>
        </is>
      </c>
      <c r="B25" s="4" t="inlineStr">
        <is>
          <t xml:space="preserve"> </t>
        </is>
      </c>
      <c r="C25" s="5" t="n">
        <v>-4035250</v>
      </c>
    </row>
    <row r="26">
      <c r="A26" s="4" t="inlineStr">
        <is>
          <t>Net proceeds from sale of assets</t>
        </is>
      </c>
      <c r="B26" s="5" t="n">
        <v>270000</v>
      </c>
      <c r="C26" s="4" t="inlineStr">
        <is>
          <t xml:space="preserve"> </t>
        </is>
      </c>
    </row>
    <row r="27">
      <c r="A27" s="4" t="inlineStr">
        <is>
          <t>Net insurance proceeds from casualty loss</t>
        </is>
      </c>
      <c r="B27" s="5" t="n">
        <v>160000</v>
      </c>
      <c r="C27" s="4" t="inlineStr">
        <is>
          <t xml:space="preserve"> </t>
        </is>
      </c>
    </row>
    <row r="28">
      <c r="A28" s="4" t="inlineStr">
        <is>
          <t>Net proceeds from disposition of Graphium Biosciences</t>
        </is>
      </c>
      <c r="B28" s="5" t="n">
        <v>100</v>
      </c>
      <c r="C28" s="4" t="inlineStr">
        <is>
          <t xml:space="preserve"> </t>
        </is>
      </c>
    </row>
    <row r="29">
      <c r="A29" s="4" t="inlineStr">
        <is>
          <t>Cash paid for acquisition of land</t>
        </is>
      </c>
      <c r="B29" s="4" t="inlineStr">
        <is>
          <t xml:space="preserve"> </t>
        </is>
      </c>
      <c r="C29" s="5" t="n">
        <v>-976858</v>
      </c>
    </row>
    <row r="30">
      <c r="A30" s="4" t="inlineStr">
        <is>
          <t>Net cash provided by (used in) investing activities</t>
        </is>
      </c>
      <c r="B30" s="5" t="n">
        <v>430100</v>
      </c>
      <c r="C30" s="5" t="n">
        <v>-7146525</v>
      </c>
    </row>
    <row r="31">
      <c r="A31" s="3" t="inlineStr">
        <is>
          <t>Cash flows from financing activities:</t>
        </is>
      </c>
      <c r="B31" s="4" t="inlineStr">
        <is>
          <t xml:space="preserve"> </t>
        </is>
      </c>
      <c r="C31" s="4" t="inlineStr">
        <is>
          <t xml:space="preserve"> </t>
        </is>
      </c>
    </row>
    <row r="32">
      <c r="A32" s="4" t="inlineStr">
        <is>
          <t>Issuance of shares for cash</t>
        </is>
      </c>
      <c r="B32" s="5" t="n">
        <v>1000000</v>
      </c>
      <c r="C32" s="5" t="n">
        <v>1410000</v>
      </c>
    </row>
    <row r="33">
      <c r="A33" s="4" t="inlineStr">
        <is>
          <t>Proceeds from notes issued in acquisition of Collins Building</t>
        </is>
      </c>
      <c r="B33" s="4" t="inlineStr">
        <is>
          <t xml:space="preserve"> </t>
        </is>
      </c>
      <c r="C33" s="5" t="n">
        <v>4035250</v>
      </c>
    </row>
    <row r="34">
      <c r="A34" s="4" t="inlineStr">
        <is>
          <t>Proceeds from long-term debt</t>
        </is>
      </c>
      <c r="B34" s="4" t="inlineStr">
        <is>
          <t xml:space="preserve"> </t>
        </is>
      </c>
      <c r="C34" s="5" t="n">
        <v>383202</v>
      </c>
    </row>
    <row r="35">
      <c r="A35" s="4" t="inlineStr">
        <is>
          <t>Repayment of long-term debt</t>
        </is>
      </c>
      <c r="B35" s="5" t="n">
        <v>-1202944</v>
      </c>
      <c r="C35" s="5" t="n">
        <v>-1072729</v>
      </c>
    </row>
    <row r="36">
      <c r="A36" s="4" t="inlineStr">
        <is>
          <t>Proceeds from (repayment of) line of credit</t>
        </is>
      </c>
      <c r="B36" s="5" t="n">
        <v>-300000</v>
      </c>
      <c r="C36" s="5" t="n">
        <v>1900000</v>
      </c>
    </row>
    <row r="37">
      <c r="A37" s="4" t="inlineStr">
        <is>
          <t>Net cash provided by (used in) financing activities</t>
        </is>
      </c>
      <c r="B37" s="5" t="n">
        <v>-502944</v>
      </c>
      <c r="C37" s="5" t="n">
        <v>6655723</v>
      </c>
    </row>
    <row r="38">
      <c r="A38" s="4" t="inlineStr">
        <is>
          <t>Net increase (decrease) in cash and cash equivalents</t>
        </is>
      </c>
      <c r="B38" s="5" t="n">
        <v>-1932214</v>
      </c>
      <c r="C38" s="5" t="n">
        <v>583917</v>
      </c>
    </row>
    <row r="39">
      <c r="A39" s="4" t="inlineStr">
        <is>
          <t>Cash and cash equivalents - beginning of period</t>
        </is>
      </c>
      <c r="B39" s="5" t="n">
        <v>2176800</v>
      </c>
      <c r="C39" s="5" t="n">
        <v>442369</v>
      </c>
    </row>
    <row r="40">
      <c r="A40" s="4" t="inlineStr">
        <is>
          <t>Cash and cash equivalents - end of period</t>
        </is>
      </c>
      <c r="B40" s="5" t="n">
        <v>244586</v>
      </c>
      <c r="C40" s="5" t="n">
        <v>1026286</v>
      </c>
    </row>
    <row r="41">
      <c r="A41" s="3" t="inlineStr">
        <is>
          <t>Cash paid during the period for:</t>
        </is>
      </c>
      <c r="B41" s="4" t="inlineStr">
        <is>
          <t xml:space="preserve"> </t>
        </is>
      </c>
      <c r="C41" s="4" t="inlineStr">
        <is>
          <t xml:space="preserve"> </t>
        </is>
      </c>
    </row>
    <row r="42">
      <c r="A42" s="4" t="inlineStr">
        <is>
          <t>Interest</t>
        </is>
      </c>
      <c r="B42" s="5" t="n">
        <v>43303</v>
      </c>
      <c r="C42" s="5" t="n">
        <v>244101</v>
      </c>
    </row>
    <row r="43">
      <c r="A43" s="3" t="inlineStr">
        <is>
          <t>Supplemental schedule of Non-Cash Investing and Financing Activities:</t>
        </is>
      </c>
      <c r="B43" s="4" t="inlineStr">
        <is>
          <t xml:space="preserve"> </t>
        </is>
      </c>
      <c r="C43" s="4" t="inlineStr">
        <is>
          <t xml:space="preserve"> </t>
        </is>
      </c>
    </row>
    <row r="44">
      <c r="A44" s="4" t="inlineStr">
        <is>
          <t>Debt forgiveness related to Collins Building asset disposal</t>
        </is>
      </c>
      <c r="B44" s="7" t="n">
        <v>2940836</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Range
Impact,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In
October 2021, the Company changed its name to Malachite Innovations, Inc. and formed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impact investing businesses. In
May 2022, the Company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and water restoration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the water quality in rivers, streams and discharges through novel and innovative
treatment applications to help customers meet their various regulatory standards and requirements. From May 2022 to June 2024, Range
Natural engaged subcontractors who controlled and were responsible for mining and selling coal to third-party customers
incidental to the reclamation and repurposing of mine sites. In
August 2023, the Company acquired Collins Building &amp; Contracting, Inc., a West Virginia corporation (“Collins Building”),
an environmental services business primarily focusing on the reclamation of abandoned mine land sites in West Virginia, as described
in more detail in Note 3. In
December 2023, the Company changed its name to Range Impact, Inc., and reorganized into five operating business segments: (i) Range Reclaim;
(ii) Range Water; (iii) Range Security; (iv) Range Land; and (v) Drug Development. In
January 2024, the Company added Range Minerals as its sixth operating business segment. Range Minerals was previously reported within
the Range Reclaim operating business segment. The Drug Development segment was also renamed Graphium Biosciences. In
August 2024, the Company sold substantially all of the assets of Collins Building to the previous shareholder of Collins Building in
exchange for the cancellation of all remaining debt owed to the previous shareholder, as described in more detail in Note 2. In
September 2024, the Company sold Graphium and all of its drug development assets. The Company is no longer in the cannabinoid drug development
business, as described in more detail in Note 2.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4, the Company incurred a net loss of $ 7,359,859 1,859,370 The
ability to continue as a going concern is dependent on the Company attaining and maintaining profitable operations in the future,
collecting outstanding accounts receivable, and/or raising additional capital to meet its obligations and repay its liabilities
arising from normal business operations when they come due. The Company estimates, as of September 30, 2024, that it may not have
sufficient funds to operate the business for 12 months given its cash balance of $ 244,568 Basis
of Presentation The
consolidated financial statements include the accounts of the Company and its wholly-owned subsidiaries: CLV Azurite Land LLC, Collins
Building &amp; Contracting, Inc., Reclassifications Certain
prior period amounts have been reclassified to conform with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in the Consolidated Statements of Operations, for all periods presented,
resulting in changes to the presentation of certain prior period amounts. Refer
to Note 2 for additional discussion of discontinued operations and disposition of assets. All other notes to these consolidated financial
statements present the results of continuing operations and exclude amounts related to discontinued operations for all periods presented. 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Revenue
Recognition The
Company recognizes revenue under ASC 606, “Revenue from Contracts with Customers”. The core principle
of the ASC 606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contract price to determine the
amount of revenue to recognize. The Company believes the cost-based input method is the most faithful depiction of performance
because it directly measures the value of the services transferred to the customer. 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can occur during the performance of the Company’s contracts. Contracts may be modified to account for changes in
contract specifications or requirements. In most instances, contract modifications are for goods or services that are not distinct, and,
therefore, are accounted for as part of the existing contract. 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a portion of it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three and nine months ended September 30, 2024 and 2023. SCHEDULE
OF REVENUE EARNED OVERTIME COMPARED TO A POINT IN TIME
Three
Months Ended Three
Months Ended
Earned
over time $ 13,572 $ -
Point
in time 2,158,083 5,455,633
Total
revenue 2,171,655 5,455,633
Nine
Months Ended Nine
Months Ended
Earned
over time $ 2,063,407 $ -
Point
in time 6,367,879 12,468,787
Total
revenue 8,431,286 12,468,787 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Corporation. The Company has never suffered a loss due to such excess balances. 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209,656 2,100,255 no 4,133,776 7,185,411 No no 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September 30, 2024 and December 31, 2023 are as follows: SCHEDULE
OF CONTRACT ASSETS
September
30, 2024 December
31, 2023
Costs
incurred on contracts in progress $ 2,208,920 $ 425,634
Estimated
earnings 620,649 340,528
Revenue
earned on contracts in progress 2,829,569 766,162
Less:
Billings to date (2,132,530 ) (518,852 )
Total
contract assets $ 697,039 $ 247,310 Inventory On
May 1, 2024, Range Natural Resources, Inc. (“Range Natural”) contracted with a mining contractor (the
“Contractor”) at the Fola mining site in West Virginia. Contractor subcontracted the mining work to a subcontractor
(“Subcontractor”). As of June 30, 2024, Contractor failed to perform. On June 30, 2024, Range Natural agreed to assume
the liability of $ 725,429 725,429 Property
&amp;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September
30, 2024 December
31, 2023
Equipment $ 6,294,100 $ 13,835,929
Land 1,008,897 1,563,797
Buildings - 199,500
Property
and equipment, gross
Accumulated
depreciation (2,717,762 ) (2,297,324 )
Net
book value 4,585,235 13,301,902
Depreciation
expense $ 1,594,152 $ 1,781,573 See
Note 2 for more details on the change in buildings, property and equipment. The
Company provides for depreciation of its buildings, property and equipment using the straight-line method for both financial reporting
and federal income tax purposes over the estimated six-year useful lives of the assets. The
Company assesses the recoverability of its property and equipment by determining whether the depreciation of the assets over their remaining
lives can be recovered through projected future cash flows generated by the assets. There were no assets identified for impairment. Land Land
is carried at cost. The Company assesses the recoverability of its land by determining whether the cost of the land can be recovered
through projected future cash flows generated by the land. No land was identified for impairment. Delivery
Costs Delivery
costs are classified as cost of sales. 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quarterly impairment test for goodwill on September 30, 2024. The Company first assessed certain qualitative factors
to determine whether it is more likely than not that the fair value of the reporting unit is less than its carrying amount, and whether
it is therefore necessary to perform the quantitative impairment test. The qualitative analysis
indicated that a quantitative impairment test was not necessary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September 30, 2024, the Company had no material
lease commitments for longer than one year.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September
30, 2024 December
31, 2023
Options 11,599,210 11,392,544
Warrants 3,166,667 3,313,335
Total 14,765,877 14,705,879
Anti-dilutive
loss per share 14,765,877 14,705,8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 line of credit and
long-term debt. The carrying amounts reported in the balance sheets for assets and liabilities qualifying as financial instruments
are a reasonable estimate of fair value. Segments As
of September 30, 2024, the Company has five In
accordance with the “Segment Reporting” Topic of the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S AND DISCONTINUED OPERATIONS</t>
        </is>
      </c>
      <c r="B4" s="4" t="inlineStr">
        <is>
          <t xml:space="preserve">2.
DISPOSALS AND DISCONTINUED OPERATIONS On
August 22, 2024, substantially all assets of Collins Building were sold to its previous owner in exchange for the cancellation of
all remaining debt owed by the Company to the previous owner arising from the Company’s acquisition of Collins Building in
August 2023. Any projects related to Collins Building will be completed either by subcontractors or with equipment and resources of
Range Environmental. The Company recognized a net loss on the Collins Building sale of $ 3,043,799 On
September 30, 2024, the Company sold all of its common stock of Graphium Biosciences to a newly-formed entity, Placer Biosciences,
Inc. (“Placer”) owned by two former officers of the Company, in exchange for a warrant to purchase 1,000 25 .01 100 100 During
the quarter ended September 30, 2024, Range Environmental suffered a casualty loss on a piece of equipment. Insurance proceeds of
$ 160,000 270,000 During
the quarter ended September 30, 2024, the biochar ovens owned by our wholly-owned subsidiary, Terra Preta, LLC, were dismantled since they were no longer being used for small batch biochar
production. The resulting loss is included within “Cash flows from operating
activities” on the Consolidated Statements of Cash Flows. Assets
and Liabilities of Discontinued Operations As
previously described, assets and liabilities of discontinued operations are presented separately in the Consolidated Balance Sheets for
all periods presented. At September 30, 2024 and December 31, 2023, these balances consisted of current and long-term assets. The
following table presents a reconciliation of the carrying amounts of the major classes of these assets and liabilities to the current
and long-term assets and liabilities of discontinued operations as presented on the Company’s Consolidated Balance Sheets: SCHEDULE
OF DISCONTINUING OPERATIONS BALANCE SHEET AND INCOME STATEMENT
September
30, 2024 December
31, 2023
Assets
Current
Assets
Cash
and cash equivalents $ - $ 219
Current
assets of discontinued operations $ - $ 219
Long-term
Assets
Long
term assets of discontinued operations $ - $ 8,534 Loss
from Discontinued Operations Discontinued
operations for the three and nine months ended September 30, 2024 and three and nine months September 30, 2023 consists of results from
Graphium Biosciences operations. The
following table provides details about the major classes of line items constituting “Loss from discontinued operations” presented
on the Company’s Consolidated Statements of Operations:
2024 2023 2024 2023
Three
Months Ended September
30, Nine
Months Ended September
30,
2024 2023 2024 2023
Operating
expenses:
Research
and development 177,015 140,840 465,933 354,461
Total
operating expenses 177,015 140,840 465,933 354,461
Loss
from discontinued operations (177,015 ) (140,840 ) (465,933 ) (354,46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OF COLLINS BUILDING &amp; CONTRACTING</t>
        </is>
      </c>
      <c r="B1" s="2" t="inlineStr">
        <is>
          <t>9 Months Ended</t>
        </is>
      </c>
    </row>
    <row r="2">
      <c r="B2" s="2" t="inlineStr">
        <is>
          <t>Sep. 30, 2024</t>
        </is>
      </c>
    </row>
    <row r="3">
      <c r="A3" s="4" t="inlineStr">
        <is>
          <t>Collins Building &amp; Contracting [Member]</t>
        </is>
      </c>
      <c r="B3" s="4" t="inlineStr">
        <is>
          <t xml:space="preserve"> </t>
        </is>
      </c>
    </row>
    <row r="4">
      <c r="A4" s="3" t="inlineStr">
        <is>
          <t>Business Acquisition [Line Items]</t>
        </is>
      </c>
      <c r="B4" s="4" t="inlineStr">
        <is>
          <t xml:space="preserve"> </t>
        </is>
      </c>
    </row>
    <row r="5">
      <c r="A5" s="4" t="inlineStr">
        <is>
          <t>ACQUISITION OF COLLINS BUILDING &amp; CONTRACTING</t>
        </is>
      </c>
      <c r="B5" s="4" t="inlineStr">
        <is>
          <t xml:space="preserve">3.
ACQUISITION OF COLLINS BUILDING &amp; CONTRACTING On
August 31, 2023, the Company entered into a stock purchase agreement with the owner of Collins Building &amp; Contracting, Inc. (“Collins
Building”) pursuant to which the owner agreed to sell all of the outstanding common stock of Collins Building to the Company in
exchange for (a) 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Because the fair values exceeded the purchase price, a gain on the purchase of $ 1,875,150 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As
discussed in Note 2, on August 22, 2024, almost all of the equipment, as well as the land and buildings acquired on
August 31, 2023, were sold to the previous owner of Collins Building in consideration of the full and complete cancellation of
the First Promissory Note and the Second Promissory Note. Collins
Building’s operations contributed revenues of $ 0 8,136 no 552,972 no 1,875,150 88,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28Z</dcterms:created>
  <dcterms:modified xmlns:dcterms="http://purl.org/dc/terms/" xmlns:xsi="http://www.w3.org/2001/XMLSchema-instance" xsi:type="dcterms:W3CDTF">2024-11-14T21:00:28Z</dcterms:modified>
</cp:coreProperties>
</file>